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Going Concern and Management's " sheetId="10" r:id="rId10"/>
    <s:sheet name="Summary of Significant Accounti" sheetId="11" r:id="rId11"/>
    <s:sheet name="Inventory" sheetId="12" r:id="rId12"/>
    <s:sheet name="Net Capital Requirements" sheetId="13" r:id="rId13"/>
    <s:sheet name="Investments and Fair Value of F" sheetId="14" r:id="rId14"/>
    <s:sheet name="Accrued Expenses" sheetId="15" r:id="rId15"/>
    <s:sheet name="Loans Payable" sheetId="16" r:id="rId16"/>
    <s:sheet name="Debt Obligations" sheetId="17" r:id="rId17"/>
    <s:sheet name="Related Party Transactions" sheetId="18" r:id="rId18"/>
    <s:sheet name="Benefit Contribution Plan" sheetId="19" r:id="rId19"/>
    <s:sheet name="Stockholders' Equity" sheetId="20" r:id="rId20"/>
    <s:sheet name="Commitments and Contingencies" sheetId="21" r:id="rId21"/>
    <s:sheet name="Subsequent Events" sheetId="22" r:id="rId22"/>
    <s:sheet name="Summary of Significant Accoun23" sheetId="23" r:id="rId23"/>
    <s:sheet name="Summary of Significant Accoun24" sheetId="24" r:id="rId24"/>
    <s:sheet name="Inventory (Tables)" sheetId="25" r:id="rId25"/>
    <s:sheet name="Investments and Fair Value of26" sheetId="26" r:id="rId26"/>
    <s:sheet name="Accrued Expenses (Tables)" sheetId="27" r:id="rId27"/>
    <s:sheet name="Debt (Tables)" sheetId="28" r:id="rId28"/>
    <s:sheet name="Stockholders' Equity (Tables)" sheetId="29" r:id="rId29"/>
    <s:sheet name="Organization (Details Narrative" sheetId="30" r:id="rId30"/>
    <s:sheet name="Going Concern and Management'31" sheetId="31" r:id="rId31"/>
    <s:sheet name="Summary of Significant Accoun32" sheetId="32" r:id="rId32"/>
    <s:sheet name="Summary of Significant Accoun33" sheetId="33" r:id="rId33"/>
    <s:sheet name="Inventory - Schedule of Invento" sheetId="34" r:id="rId34"/>
    <s:sheet name="Net Capital Requirements (Detai" sheetId="35" r:id="rId35"/>
    <s:sheet name="Investments and Fair Value of36" sheetId="36" r:id="rId36"/>
    <s:sheet name="Investments and Fair Value of37" sheetId="37" r:id="rId37"/>
    <s:sheet name="Investments and Fair Value of38" sheetId="38" r:id="rId38"/>
    <s:sheet name="Investments and Fair Value of39" sheetId="39" r:id="rId39"/>
    <s:sheet name="Accrued Expenses - Schedule of " sheetId="40" r:id="rId40"/>
    <s:sheet name="Loans Payable (Details Narrativ" sheetId="41" r:id="rId41"/>
    <s:sheet name="Debt (Details Narrative)" sheetId="42" r:id="rId42"/>
    <s:sheet name="Debt - Convertible Debt (Detail" sheetId="43" r:id="rId43"/>
    <s:sheet name="Related Party Transactions (Det" sheetId="44" r:id="rId44"/>
    <s:sheet name="Benefit Contribution Plan (Deta" sheetId="45" r:id="rId45"/>
    <s:sheet name="Stockholders' Equity (Details N" sheetId="46" r:id="rId46"/>
    <s:sheet name="Stockholders' Equity - Schedule" sheetId="47" r:id="rId47"/>
    <s:sheet name="Stockholders' Equity - Schedu48" sheetId="48" r:id="rId48"/>
    <s:sheet name="Stockholders' Equity - Schedu49" sheetId="49" r:id="rId49"/>
    <s:sheet name="Stockholders' Equity - Schedu50" sheetId="50" r:id="rId50"/>
    <s:sheet name="Commitments and Contingencies (" sheetId="51" r:id="rId51"/>
    <s:sheet name="Subsequent Events (Details Narr" sheetId="52" r:id="rId52"/>
  </s:sheets>
  <s:definedNames/>
  <s:calcPr calcId="124519" calcMode="auto" fullCalcOnLoad="1"/>
</s:workbook>
</file>

<file path=xl/sharedStrings.xml><?xml version="1.0" encoding="utf-8"?>
<sst xmlns="http://schemas.openxmlformats.org/spreadsheetml/2006/main" uniqueCount="444">
  <si>
    <t>Document And Entity Information - shares</t>
  </si>
  <si>
    <t>3 Months Ended</t>
  </si>
  <si>
    <t>Mar. 31, 2016</t>
  </si>
  <si>
    <t>May. 16, 2016</t>
  </si>
  <si>
    <t>Document And Entity Information [Abstract]</t>
  </si>
  <si>
    <t>Entity Registrant Name</t>
  </si>
  <si>
    <t>Algodon Wines &amp; Luxury Development Group,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t>
  </si>
  <si>
    <t>Accounts receivables, net</t>
  </si>
  <si>
    <t>Accounts receivables - related parties, net</t>
  </si>
  <si>
    <t>Advances and loans to registered representatives, net</t>
  </si>
  <si>
    <t>Inventory</t>
  </si>
  <si>
    <t>Prepaid expenses and other current assets, net</t>
  </si>
  <si>
    <t>Total Current Assets</t>
  </si>
  <si>
    <t>Property and equipment, net</t>
  </si>
  <si>
    <t>Prepaid foreign taxes, net</t>
  </si>
  <si>
    <t>Investment - related parties</t>
  </si>
  <si>
    <t>Deposits</t>
  </si>
  <si>
    <t>Total Assets</t>
  </si>
  <si>
    <t>Current liabilities</t>
  </si>
  <si>
    <t>Accounts payable</t>
  </si>
  <si>
    <t>Accrued expenses</t>
  </si>
  <si>
    <t>Deferred revenue</t>
  </si>
  <si>
    <t>Loans payable</t>
  </si>
  <si>
    <t xml:space="preserve"> </t>
  </si>
  <si>
    <t>Convertible and non-convertible debt obligations</t>
  </si>
  <si>
    <t>Other liabilities</t>
  </si>
  <si>
    <t>Total Current Liabilities</t>
  </si>
  <si>
    <t>Accrued expenses, non-current portion</t>
  </si>
  <si>
    <t>Total Liabilities</t>
  </si>
  <si>
    <t>Stockholders' Equity</t>
  </si>
  <si>
    <t>Series A convertible preferred stock, par value $0.01 per share; 11,000,000 shares authorized; 902,670 shares available for issuance; 0 shares issued and outstanding at March 31, 2016 and December 31, 2015</t>
  </si>
  <si>
    <t>Common stock, par value $0.01 per share; 80,000,000 shares authorized; 40,438,377 and 38,879,333 shares issued and 40,433,966 and 38,874,922 shares outstanding as of March 31, 2016 and December 31, 2015, respectively</t>
  </si>
  <si>
    <t>Additional paid-in capital</t>
  </si>
  <si>
    <t>Accumulated other comprehensive loss</t>
  </si>
  <si>
    <t>Accumulated deficit</t>
  </si>
  <si>
    <t>Treasury stock, at cost, 4,411 shares at March 31, 2016 and December 31, 2015</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nvertible preferred stock, shares reserved for future issuance</t>
  </si>
  <si>
    <t>Common stock, , par value</t>
  </si>
  <si>
    <t>Common stock, shares authorized</t>
  </si>
  <si>
    <t>Common stock, shares issued</t>
  </si>
  <si>
    <t>Common stock, shares outstanding</t>
  </si>
  <si>
    <t>Treasury stock, shares</t>
  </si>
  <si>
    <t>Condensed Consolidated Statements of Operations (Unaudited) - USD ($)</t>
  </si>
  <si>
    <t>Mar. 31, 2015</t>
  </si>
  <si>
    <t>Income Statement [Abstract]</t>
  </si>
  <si>
    <t>Sales</t>
  </si>
  <si>
    <t>Cost of sales</t>
  </si>
  <si>
    <t>Gross profit</t>
  </si>
  <si>
    <t>Operating Expenses</t>
  </si>
  <si>
    <t>Selling and marketing</t>
  </si>
  <si>
    <t>General and administrative</t>
  </si>
  <si>
    <t>Depreciation and amortization</t>
  </si>
  <si>
    <t>Total operating expenses</t>
  </si>
  <si>
    <t>Loss from Operations</t>
  </si>
  <si>
    <t>Other Expenses</t>
  </si>
  <si>
    <t>Interest expense, net</t>
  </si>
  <si>
    <t>Total other expenses</t>
  </si>
  <si>
    <t>Net Loss</t>
  </si>
  <si>
    <t>Net Loss Per Share:</t>
  </si>
  <si>
    <t>Basic and Diluted</t>
  </si>
  <si>
    <t>Weighted Average Number of Common Shares Outstanding:</t>
  </si>
  <si>
    <t>Condensed Consolidated Statements of Comprehensive Loss (Unaudited) - USD ($)</t>
  </si>
  <si>
    <t>Statement of Comprehensive Income [Abstract]</t>
  </si>
  <si>
    <t>Other Comprehensive Loss</t>
  </si>
  <si>
    <t>Foreign currency translation adjustments</t>
  </si>
  <si>
    <t>Total Comprehensive Loss</t>
  </si>
  <si>
    <t>Condensed Consolidated Statement of Changes In Stockholders' Equity (Unaudited) - 3 months ended Mar. 31, 2016 - USD ($)</t>
  </si>
  <si>
    <t>Common Stock [Member]</t>
  </si>
  <si>
    <t>Treasury Stock [Member]</t>
  </si>
  <si>
    <t>Additional Paid-in Capital [Member]</t>
  </si>
  <si>
    <t>Accumulated Other Comprehensive Loss [Member]</t>
  </si>
  <si>
    <t>Accumulated Deficit [Member]</t>
  </si>
  <si>
    <t>Total</t>
  </si>
  <si>
    <t>Balance beginning at Dec. 31, 2015</t>
  </si>
  <si>
    <t>Balance beginning, shares at Dec. 31, 2015</t>
  </si>
  <si>
    <t>Restricted stock issued</t>
  </si>
  <si>
    <t>Restricted stock issued, shares</t>
  </si>
  <si>
    <t>Common stock issued for cash</t>
  </si>
  <si>
    <t>Common stock issued for cash, shares</t>
  </si>
  <si>
    <t>Exchange of 12.5% notes for common stock</t>
  </si>
  <si>
    <t>Exchange of 12.5% notes for common stock, shares</t>
  </si>
  <si>
    <t>Stock-based compensation: Common stock issued under 401(k) profit sharing plan</t>
  </si>
  <si>
    <t>Stock-based compensation: Common stock issued under 401(k) profit sharing plan, shares</t>
  </si>
  <si>
    <t>Options and warrants</t>
  </si>
  <si>
    <t>Vesting of restricted stock</t>
  </si>
  <si>
    <t>Net loss</t>
  </si>
  <si>
    <t>Other comprehensive loss</t>
  </si>
  <si>
    <t>Balance ending at Mar. 31, 2016</t>
  </si>
  <si>
    <t>Balance ending, shares at Mar. 31, 2016</t>
  </si>
  <si>
    <t>Condensed Consolidated Statement of Changes In Stockholders' Equity (Parenthetical)</t>
  </si>
  <si>
    <t>Statement of Stockholders' Equity [Abstract]</t>
  </si>
  <si>
    <t>Convertible notes, stated interest rate</t>
  </si>
  <si>
    <t>12.50%</t>
  </si>
  <si>
    <t>Condensed Consolidated Statements of Cash Flows (Unaudited) - USD ($)</t>
  </si>
  <si>
    <t>Cash Flows from Operating Activities</t>
  </si>
  <si>
    <t>Adjustments to reconcile net loss to net cash used in operating activities:</t>
  </si>
  <si>
    <t>401(k) expense</t>
  </si>
  <si>
    <t>Net realized and unrealized investment losses</t>
  </si>
  <si>
    <t>Provision for uncollectible assets</t>
  </si>
  <si>
    <t>Prepaid compensation amortization</t>
  </si>
  <si>
    <t>Other non-cash income, net</t>
  </si>
  <si>
    <t>Decrease (increase) in assets:</t>
  </si>
  <si>
    <t>Accounts receivable</t>
  </si>
  <si>
    <t>Prepaid expenses and other current assets</t>
  </si>
  <si>
    <t>Increase (decrease) in liabilities:</t>
  </si>
  <si>
    <t>Accounts payable and accrued expenses</t>
  </si>
  <si>
    <t>Total Adjustments</t>
  </si>
  <si>
    <t>Net Cash Used in Operating Activities</t>
  </si>
  <si>
    <t>Cash Flows from Investing Activities</t>
  </si>
  <si>
    <t>Purchase of property and equipment</t>
  </si>
  <si>
    <t>Net Cash Used in Investing Activities</t>
  </si>
  <si>
    <t>Cash Flows from Financing Activities</t>
  </si>
  <si>
    <t>Proceeds from issuance of loans payable</t>
  </si>
  <si>
    <t>Repayments of convertible debt obligations</t>
  </si>
  <si>
    <t>Proceeds from common stock offering</t>
  </si>
  <si>
    <t>Net Cash Provided by Financing Activities</t>
  </si>
  <si>
    <t>Effect of Exchange Rate Changes on Cash</t>
  </si>
  <si>
    <t>Net Increase (Decrease) in Cash</t>
  </si>
  <si>
    <t>Cash - Beginning of Period</t>
  </si>
  <si>
    <t>Cash - End of Period</t>
  </si>
  <si>
    <t>Supplemental Disclosures of Cash Flow Information:</t>
  </si>
  <si>
    <t>Interest paid</t>
  </si>
  <si>
    <t>Income taxes paid</t>
  </si>
  <si>
    <t>Non-Cash Investing and Financing Activity</t>
  </si>
  <si>
    <t>Debt and interest converted to equity</t>
  </si>
  <si>
    <t>Accrued stock based compensation converted to equity</t>
  </si>
  <si>
    <t>Organization</t>
  </si>
  <si>
    <t>Organization, Consolidation and Presentation of Financial Statements [Abstract]</t>
  </si>
  <si>
    <t>1. ORGANIZATION Through its wholly-owned
subsidiaries, Algodon Wines &amp; Luxury Development Group, Inc. (the Company, Algodon Partners, AWLD),
a Delaware corporation that was incorporated on April 5, 1999, currently invests in, develops and operates international real estate
projects. The Companys wholly-owned subsidiaries are InvestProperty Group, LLC, Algodon Global Properties, LLC, DPEC Capital,
Inc. (CAP), and Algodon Europe, Ltd. AWLD also owns approximately 96.5% of Mercari Communications Group, Ltd. (Mercari),
a public shell corporation that is current in its SEC reporting obligations and is a ready target for merger or sale. Mercari is
a consolidated subsidiary of the Company and the noncontrolling interest is negligible. Through its subsidiaries,
the Company currently operates Algodon Mansion (TAR), a Buenos Aires-based luxury boutique hotel property and we
have redeveloped, expanded and repositioned a winery and golf resort property called Algodon Wine Estates (AWE) for
subdivision of a portion of this property for residential development.</t>
  </si>
  <si>
    <t>Going Concern and Management's Liquidity Plans</t>
  </si>
  <si>
    <t>Going Concern And Management's Liquidity Plans [Abstract]</t>
  </si>
  <si>
    <t>2. GOING CONCERN AND MANAGEMENTS LIQUIDITY PLANS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The Company incurred losses of $1,996,265
and $2,061,128 during the three months ended March 31, 2016 and 2015, respectively, and has an accumulated deficit of $59,585,693
at March 31, 2016. Cash used in operating activities was $1,789,923 and $1,750,813 for the three months ended March 31, 2016 and
2015, respectively. The aforementioned factors raise substantial doubt about the Companys ability to continue as a going
concern. The Company needs
to raise additional capital in order to expand its business objectives. The Company funded its operations for the three months
ended March 31, 2016 primarily through a private placement offering of common stock for proceeds of $2,851,610. The Company presently
has only enough cash on hand to sustain its operations through August 2016. Historically, the Company has been successful in raising
funds to support our capital needs. Management believes that it will be successful in obtaining additional financing; however,
no assurance can be provided that the Company will be able to do so. There is no assurance that these funds will be sufficient
to enable the Company to attain profitable operations or continue as a going concern. To the extent that the Company is unsuccessful
and notwithstanding any request the Company may make, if the Companys debt holders do not agree to convert their notes
into equity or extend the maturity dates of their notes, the Company may need to curtail its operations and implement a plan to
extend payables and reduce overhead until sufficient additional capital is raised to support further operations. There can be
no assurance that such a plan will be successful. Such a plan could have a material adverse effect on the Companys business,
financial condition and results of operations, and ultimately the Company could be forced to discontinue its operations, liquidate
and/or seek reorganization in bankruptcy. These condensed consolidated financial statements do not include any adjustments that
might result from the outcome of this uncertainty.</t>
  </si>
  <si>
    <t>Summary of Significant Accounting Policies</t>
  </si>
  <si>
    <t>Accounting Policies [Abstract]</t>
  </si>
  <si>
    <t>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16, and for the three months ended March 31, 2016 and 2015. The results of operations for the three months
ended March 31, 2016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5, filed with the Securities and
Exchange Commission (SEC) on March 30, 2016, as amended on March 31, 2016. The condensed consolidated balance sheet
as of December 31, 2015 has been derived from the Use of Estimates To prepare financial
statements in conformity with accounting principles generally accepted in the United States of America, the Company must make estimates
and assumptions. These estimates and assumptions affect the reported amounts in the financial statements, and the disclosure of
contingent assets and liabilities at the date of the financial statements and the reported amounts of revenues and expenses during
the reporting period. Actual results could differ from those estimates. The significant estimates and related assumptions made
by the Company relate to the valuation of equity instruments, the useful lives of property and equipment and reserves associated
with the realizability of certain assets. Segment Information The Financial Accounting
Standards Board (FASB) has established standards for reporting information on operating segments of an enterprise
in interim and annual financial statements. The Company operates in one segment which is the business of real estate development
in Argentina. The Companys chief operating decision-maker reviews the Companys operating results on an aggregate
basis and manages the Companys operations as a single operating segment. Certain activities of the Company such as the U.S.
Broker Dealer Operations, are considered a service or support division to the Company, by providing capital raising efforts, substantially
to support the AWLD real estate development activities, and are not considered a business for segment purposes. Foreign Currency
Translation The Companys
functional and reporting currency is the United States dollar. The functional currencies of the Companys operating subsidiaries
are their local currencies (United States dollar, Argentine peso and British pound). There has been a steady devaluation of the
Argentine peso relative to the United States dollar in recent years. Assets and liabilities are translated into U.S. dollars at
the balance sheet date (14.6162 and 12.9441 at March 31, 2016 and December 31, 2015, respectively) and revenue and expense accounts
are translated at a weighted average exchange rate for the period or for the year then ended (14.4089 and 8.6799 for the three
months ended March 31, 2016 and 2015, respectively). Resulting translation adjustments are made directly to accumulated other comprehensive
income. The Company engages in foreign currency denominated transactions with customers and suppliers, as well as between subsidiaries
with different functional currencies. A highly inflationary
economy is defined as an economy with a cumulative inflation rate of approximately 100 percent or more over a three-year period.
If a countrys economy is classified as highly inflationary, the functional currency of the foreign entity operating in that
country must be remeasured to the functional currency of the reporting entity. The official cumulative inflation rate for Argentina
over the last three years approximated 64%, although the International Monetary Fund has concerns regarding the accuracy of the
official data. Property and
Equipment Investments in property
and equipment are recorded at cost. These assets are depreciated using the straight-line method over their estimated useful lives.
Most of the Companys assets are located in Argentina and are subject to variation as a result of foreign currency translation.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Given
that they are not currently in service, the assets are currently not being depreciated.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of the shares expected to ultimately vest is then recognized over the period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1,101,519 and $45,055 at March 31, 2016 and December
31, 2015, respectively. Comprehensive
Income (Loss) Comprehensive income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income (loss) to include foreign currency translation adjustments. Revenue Recognition The Company earns
revenues from its real estate, hospitality, food &amp; beverage, broker-dealer and other related services. Revenues from rooms,
food and beverage, and other operating departments are recognized as earned at the time of sale or rendering of service. Cash received
in advance of the sale or rendering of services is recorded as advance deposits or deferred revenue on the condensed consolidated
balance sheets.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These wine barrel deposits are recognized as revenues
(along with any outstanding balance) when the barrel of wine is shipped to the purchaser. Sales taxes and value added (VAT)
taxes collected from customers and remitted to governmental authorities are presented on a net basis within revenues in the condensed
consolidated statements of operations. Net Loss per
Common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March 31,
2016 2015
Options 8,895,686 7,214,340
Warrants 1,480,564 1,122,674
Convertible instruments - 263,993
Restricted shares of common stock 233,345 -
Total potentially dilutive shares 10,609,595 8,601,007 New Accounting
Pronounc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evaluating the impact of the adoption of ASU 2016-09 on its consolidated financial statements
or disclosures. In April 2016, the
FASB issued ASU 2016-10, Revenue from Contracts with Customers (Topic 606): Identifying Performance Obligations and Licensing.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is currently evaluating the impact of the
adoption of ASU 2014-09 on its consolidated financial statements or disclosures. The Company has implemen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Inventory Disclosure [Abstract]</t>
  </si>
  <si>
    <t xml:space="preserve">4. INVENTORY Inventory at March
31, 2016 and December 31, 2015 is comprised of the following:
March 31, 2016 December 31, 2015
Vineyard in Process $ 211,886 $ 180,582
Wine in Process 755,421 826,851
Finished Wine 172,069 104,159
Other 65,487 72,676
$ 1,204,863 $ 1,184,268 </t>
  </si>
  <si>
    <t>Net Capital Requirements</t>
  </si>
  <si>
    <t>Regulatory Capital Requirements [Abstract]</t>
  </si>
  <si>
    <t>5. NET CAPITAL REQUIREMENTS The Companys
subsidiary, CAP, as a registered broker-dealer, is subject to the SECs Uniform Net Capital Rule 15c3-1 that requires the
maintenance of minimum net capital. This requires that CAP maintain minimum net capital of $5,000 and requires that the ratio of
aggregate indebtedness, as defined, to net capital, shall not exceed 15 to 1. As of March 31,
2016 and December 31, 2015, CAPs net capital exceeded the requirement by $103,481 and $32,078, respectively. The Company had
a percentage of aggregate indebtedness to net capital of approximately 23.2 % and 95.8% as of March 31, 2016 and December 31, 2015,
respectively. Advances, dividend
payments and other equity withdrawals are restricted by the regulations of the SEC, and other regulatory agencies are subject to
certain notification and other provisions of the net capital rules of the SEC. The Company qualifies under the exemptive provisions
of Rule 15c3-3 as the Company does not carry security accounts for customers or perform custodial functions related to customer
securities.</t>
  </si>
  <si>
    <t>Investments and Fair Value of Financial Instruments</t>
  </si>
  <si>
    <t>Fair Value Disclosures [Abstract]</t>
  </si>
  <si>
    <t xml:space="preserve">6. INVESTMENTS AND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 Level 2 - Level 3 - Investments 
Related Parties at Fair Value
As of March 31, 2016 Level 1 Level 2 Level 3 Total
Warrants - Affiliates $ - $ - $ 109,347 $ 109,347
As of December 31, 2015 Level 1 Level 2 Level 3 Total
Warrants - Affiliates $ - $ - $ 127,202 $ 127,202
A reconciliation
of Level 3 assets is as follows:
Warrants
Balance - December 31, 2015 $ 127,202
Received 20,812
Allocated to employees as compensation (14,569 )
Unrealized loss (24,098 )
Balance - March 31, 2016 $ 109,347
March 31, 2016 December 31, 2015
Accumulated unrealized (losses) gains related to investments at fair value $ (47,944 ) $ (33,058 )
It is the Companys
policy to distribute part or all of the warrants CAP earns through serving as placement agent on various private placement offerings
for a related but independent entity under common management, to registered representatives or other employees who provided investment
banking services. The Company recorded $14,569 compensation expense (fair value) related to these distributed warrants for the
three months ended March 31, 2016. There was no compensation recorded related distributed warrants for three months ended March
31, 2015. Warrants retained by the Companys broker-dealer subsidiary are marked to market at each reporting date using the
Black-Scholes option pricing model. Unrealized losses on affiliate warrants of $24,098 and $16,316 recorded during the quarter
ended March 31, 2016 and 2015, respectively, are included in revenues on the accompanying condensed consolidated statements of
operations. The fair value of
the warrants was determined based on the Black-Scholes option pricing model, which requires the input of highly subjective assumptions,
including the expected share price volatility. Given that such shares were not publicly-traded, the Company developed an expected
volatility figure based on a review of the historical volatilities, over a period of time, of similarly positioned public companies
within the industry. The Companys
short term financial instruments include cash, accounts receivable, advances and loans to registered representatives, accounts
payable, accrued expenses, deferred revenue, other liabilities, loans payable and debt obligations. The carrying value of these
instruments approximate fair value, as they bear terms and conditions comparable to market, for obligations with similar terms
and maturities. </t>
  </si>
  <si>
    <t>Accrued Expenses</t>
  </si>
  <si>
    <t>Accrued Liabilities [Abstract]</t>
  </si>
  <si>
    <t xml:space="preserve">7. ACCRUED EXPENSES Accrued expenses
are comprised of the following:
March 31, 2016 December 31, 2015
Accrued compensation and payroll taxes $ 1,253,247 $ 1,400,498
Accrued taxes payable 145,290 97,428
Accrued interest 228,752 255,497
Other accrued expenses 185,932 116,385
Accrued expenses, current 1,813,221 1,869,808
Accrued payroll tax obligations, non-current 348,591 399,119
Total accrued expenses $ 2,161,812 $ 2,268,927 </t>
  </si>
  <si>
    <t>Loans Payable</t>
  </si>
  <si>
    <t>Loans Payable [Abstract]</t>
  </si>
  <si>
    <t>8. LOANS PAYABLE On March 6, 2016
the Company entered into a short- term loan payable in exchange for proceeds of $34,701 which was used to pay certain payroll and
payroll tax obligations. The loan matures on May 6, 2016 and bears interest at 10% per month. The Company paid interest of $3,470
during the three months ended March 31, 2016. The decrease in the balance of the loan payable as of March 31, 2016 is the result
of changes in the foreign currency exchange rate during the period. All principal and interest
due under the loan payable was repaid in full on May 6, 2016.</t>
  </si>
  <si>
    <t>Debt Obligations</t>
  </si>
  <si>
    <t>Debt Disclosure [Abstract]</t>
  </si>
  <si>
    <t xml:space="preserve">9. DEBT OBLIGATIONS On January 1, 2016,
principal and interest of $50,000 and $25,433, respectively, related to the 12.5% Notes were exchanged for 37,700 shares of the
Companys common stock at $2.00 per share, in connection with a one-time offer that was not pursuant to the original terms
of the note. An additional $9,180 of accrued interest related to the 12.5% Notes was derecognized during the period. On March 22, 2016,
the Company repaid $25,000 principal related to the 8% Notes. The Companys
debt obligations consist of the following:
March 31, 2016 December 31, 2015
Principal Interest [1] Total Principal Interest [1] Total
8% Notes $ 212,500 $ 228,752 $ 441,252 $ 237,500 $ 220,884 $ 458,384
12.5% Notes - - - 50,000 34,613 84,613
Total $ 212,500 $ 228,752 $ 441,252 $ 287,500 $ 255,497 $ 542,997
[1] Accrued interest is included as a component of accrued expenses on the condensed consolidated balance sheets. During the three
months ended March 31, 2016 and 2015, the Company accrued interest expense of $7,868 </t>
  </si>
  <si>
    <t>Related Party Transactions</t>
  </si>
  <si>
    <t>Related Party Transactions [Abstract]</t>
  </si>
  <si>
    <t>10. RELATED PARTY TRANSACTIONS Assets Accounts receivable
 related parties, net of $395,599 and $333,911 at March 31, 2016 and December 31, 2015, respectively, represents the net
realizable value of advances made to related, but independent, entities under common management, of which $165,263 and $182,227,
respectively, represents amounts owed to the Company in connection with expense sharing agreements as described below. Investments See Note 6 
Investments and Fair Value of Financial Instruments, for information related to investments in related parties. Expense Sharing On April 1, 2010,
the Company entered into an agreement with a related entity of which AWLDs CEO is Chairman and Chief Executive Officer,
and AWLDs CFO is an executive officer, to share expenses such as office space, support staff and other operating expenses.
General and administrative expenses were reduced by $39,196 and $45,927 during the three months ended March 31, 2016 and 2015,
respectively. The entity owed $151,301 and $177,755 to the Company under the expense sharing agreement as of March 31, 2016 and
December 31, 2015, respectively, which is included in accounts receivable  related parties, net on the accompanying condensed
consolidated balance sheets. In addition the
Company has an expense sharing agreement with a related, but independent entity to share expenses such as office space and other
clerical services. The owners of more than 5% of that entity include (i) AWLDs chairman, and (ii) a more than 5% owner of
AWLD. General and administrative expenses were reduced by $3,990 and $3,990 during the three months ended March 31, 2016 and 2015,
respectively. The entity owed $379,962 and $380,472 to the Company under the expense sharing agreement as of March 31, 2016 and
December 31, 2015, respectively, of which $366,000 and $376,000, respectively, is deemed unrecoverable and written off.</t>
  </si>
  <si>
    <t>Benefit Contribution Plan</t>
  </si>
  <si>
    <t>Compensation and Retirement Disclosure [Abstract]</t>
  </si>
  <si>
    <t>11.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ree months ended March 31, 2016 and 2015,
the Company recorded a charge associated with its contribution of $16,616 and $34,936, respectively. This charge has been included
as a component of general and administrative expenses in the accompanying condensed consolidated statements of operations. The
Company issues shares of its common stock to settle prior years obligations based on the fair market value of its common
stock on the date the shares are issued. During the three months ended March 31, 2016 the Company issued 30,700 shares of common
stock at $2.50 per share in connection with its 401(k) obligation for the year ended December 31, 2015.</t>
  </si>
  <si>
    <t>Stockholders' Equity Note [Abstract]</t>
  </si>
  <si>
    <t xml:space="preserve">12. STOCKHOLDERS EQUITY Common Stock
Issued for Cash During the quarter
ended March 31, 2016, the Company issued 1,140,644 shares of common stock at $2.50 per share for cash proceeds of $2,851,610. Restricted
Stock Awards On January
11, 2016, the Company issued 350,000 shares of restricted stock to Maxim Group LLC (Maxim), in connection with the
entry into agreement with Maxim for general financial advisory and investment banking services. The shares vested 11.11% in connection
with the execution of the agreement, and 11.11% monthly thereafter. The aggregate grant date value of $875,000 will be recognized
ratably over the vesting period. During the three months ended March 31, 2016, the Company recognized $291,667 of stock based compensation
expense related to the vesting of this award, which is included in general and administrative expenses in the accompanying condensed
consolidated statement of operations. Application
for Quotation on OTC Bulletin Board On January
20, 2016 FINRA cleared the Companys request to submit quotations on the OTC Bulletin Board and in OTC Link. In addition,
the Company submitted its application for quotation on the OTCQB marketplace and was approved on March 7, 2016. Accumulated Other
Comprehensive Loss For three months
ended March 31, 2016 and 2015, the Company recorded $405,723 and $72,261, respectively, of foreign currency translation adjustment
as accumulated other comprehensive loss. Warrants During the three
months ended March 31, 2016 and 2015, in connection with the sale of its equity securities, the Company issued five-year warrants
to its subsidiary CAP, who acted as placement agent, to purchase 98,378 and 53,000 shares of its common stock at $2.50 and $2.00
per share, respectively. CAP, in turn, awarded such warrants to its registered representatives and recorded $84,105 and $37,392,
of stock-based compensation expense for three months ended March 31, 2016 and 2015, respectively, within general and administrative
expense in the condensed consolidated statements of operations. A summary of warrants
activity during three months ended March 31, 2016 is presented below:
Number of Warrants Weighted Average Exercise Price Weighted Average Remaining Life in Years Intrinsic Value
Outstanding, December 31, 2015 1,382,186 $ 2.10
Issued 98,378 2.50
Exercised - -
Cancelled - -
Outstanding, March 31, 2016 1,480,564 $ 2.24 3.03 $ 392,177
Exercisable, March 31, 2016 1,480,564 $ 2.24 3.03 $ 392,177 A summary of outstanding
and exercisable warrants as of March 31, 2016 is presented below:
Warrants Outstanding Warrants Exercisable
Exercise Price Exercisable Into Outstanding Number of Warrants Weighted Average Remaining Life In Years Exercisable Number of Warrants
$ 2.00 Common Stock 394,935 4.2 394,935
$ 2.30 Preferred Stock 973,544 2.3 973,544
$ 2.50 Common Stock 112,085 4.9 112,085
Total 1,480,564 1,480,564 Stock Options The Company has
computed the fair value of options granted using the Black-Scholes option pricing model. There is currently no public trading market
for the shares of AWLD common stock underlying the Companys 2008 Equity Incentive Plan (the 2008 Plan). Accordingly,
the fair value of the AWLD common stock was estimated by management based on observations of the cash sales prices of AWLD equity
securities. Forfeitures are estimated at the time of valuation and reduce expense ratably over the vesting period. This estimate
will be adjusted periodically based on the extent to which actual forfeitures differ, or are expected to differ, from the previous
estimate, when it is material. The expected term of options granted to consultants represents the contractual term, whereas the
expected term of options granted to employees and directors was estimated based upon the simplified method for plain-vanilla
options. Given that the Companys shares are not publicly traded, the Company developed an expected volatility figure based
on a review of the historical volatilities, over a period of time, of similarly positioned public companies within its industry.
The risk-free interest rate was determined from the implied yields from U.S. Treasury zero-coupon bonds with a remaining term consistent
with the expected term of the options. The Company estimated forfeitures related to options at an annual rate of 5% for options
outstanding at March 31, 2016. There were no stock
options granted during the three months ended March 31, 2016 and 2015. During the three
months ended March 31, 2016 and 2015, the Company recorded stock-based compensation expense of $149,987
A summary of options
activity during the three months ended March 31, 2016 is presented below:
Number of Options Weighted Average Exercise Price Warrants Weighted Average Remaining Life In Years Intrinsic Value
Outstanding, December 31, 2015 8,939,436 $ 2.70
Granted - -
Exercised - -
Expired - -
Forfeited (43,750 ) 2.32
Outstanding, March 31, 2016 8,895,686 $ 2.70 2.6 $ 747,015
Exercisable, March 31, 2016 5,539,304 $ 2.94 1.8 $ 73,358 The following table
presents information related to stock options at March 31, 2016:
Options Outstanding Options Exercisable
Exercise Price Outstanding Number of Options Weighted Average Remaining Life In Years Exercisable Number of Options
$ 2.20 2,166,890 - -
2.48 4,847,375 2.6 3,667,883
3.30 10,000 - -
3.50 25,000 2.2 25,000
3.85 1,846,421 0.3 1,846,421
8,895,686 1.8 5,539,304 </t>
  </si>
  <si>
    <t>Commitments and Contingencies</t>
  </si>
  <si>
    <t>Commitments and Contingencies Disclosure [Abstract]</t>
  </si>
  <si>
    <t>13. COMMITMENTS AND CONTINGENCIES Legal Matters The Company is involved
in litigation and arbitrations from time to time in the ordinary course of business.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Commitments The Company leases
office space in New York City under an operating lease which expires on August 31, 2020. Rent expense for this property was $69,962
and $37,439 for the three months ended March 31, 2016 and 2015, respectively, net of expense allocation to affiliates. Consulting Agreement On or about January
11, 2016, the Company entered into an agreement with Maxim Group LLC (Maxim) to provide general financial advisory
and investment banking services to the Company. Pursuant to the terms of this agreement, Maxim will receive a monthly cash fee
of $7,500 for the duration of the agreement, which may be terminated by either party at any time after six months, upon 30 days
prior written notice to the other party. In connection with the agreement, the Company issued 350,000 shares of restricted common
stock valued at $2.50 per share to Maxim (see Note 12  Stockholders Equity), which vest 11.1% upon execution of the
agreement, and 11.1% monthly thereafter. An additional 100,000 shares of restricted stock will be issued to Maxim upon the uplisting
of the Companys common stock to a national exchange.</t>
  </si>
  <si>
    <t>Subsequent Events</t>
  </si>
  <si>
    <t>Subsequent Events [Abstract]</t>
  </si>
  <si>
    <t>14. SUBSEQUENT EVENTS Management has evaluated
all subsequent events to determine if events or transactions occurring through the date the condensed consolidated financial statements
were issued, require adjustment to or disclosure in the condensed consolidated financial statements. Equity Transactions During the period
from April 1, 2016 through the filing date of this report, the Company sold 463,265 shares of its common stock for cash proceeds
of $1,158,162. Entry into a Material Agreement
The Company entered into
an Investor Relations Consulting Agreement effective April 8, 2016 (the Agreement) with MZHCI LLC
(MZHCI) to provide consulting services with respect to financial markets and exchanges, competitors, business
acquisitions and other related matters in exchange for consideration of $6,500 per month plus warrants for the purchase of up
to 150,000 shares of the Companys common stock. In connection with the Agreement,
warrants for the purchase of 75,000 shares of the Companys common stock were granted to MZHCI on April 18, 2016. The warrants
had an exercise price of $2.50 and vest on July 8, 2016. Foreign Currency
Exchange Rates The Argentine peso
to United States dollar exchange rate was 14.2181, 14.6162 and 12.9441 at May 11, 2016, March 31, 2016 and December 31, 2015, respectively.</t>
  </si>
  <si>
    <t>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16, and for the three months ended March 31, 2016 and 2015. The results of operations for the three months
ended March 31, 2016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5, filed with the Securities and
Exchange Commission (SEC) on March 30, 2016, as amended on March 31, 2016. The condensed consolidated balance sheet
as of December 31, 2015 has been derived from the </t>
  </si>
  <si>
    <t>Use of Estimates</t>
  </si>
  <si>
    <t>Use of Estimates To prepare financial
statements in conformity with accounting principles generally accepted in the United States of America, the Company must make estimates
and assumptions. These estimates and assumptions affect the reported amounts in the financial statements, and the disclosure of
contingent assets and liabilities at the date of the financial statements and the reported amounts of revenues and expenses during
the reporting period. Actual results could differ from those estimates. The significant estimates and related assumptions made
by the Company relate to the valuation of equity instruments, the useful lives of property and equipment and reserves associated
with the realizability of certain assets.</t>
  </si>
  <si>
    <t>Segment Information</t>
  </si>
  <si>
    <t>Segment Information The Financial Accounting
Standards Board (FASB) has established standards for reporting information on operating segments of an enterprise
in interim and annual financial statements. The Company operates in one segment which is the business of real estate development
in Argentina. The Companys chief operating decision-maker reviews the Companys operating results on an aggregate
basis and manages the Companys operations as a single operating segment. Certain activities of the Company such as the U.S.
Broker Dealer Operations, are considered a service or support division to the Company, by providing capital raising efforts, substantially
to support the AWLD real estate development activities, and are not considered a business for segment purposes.</t>
  </si>
  <si>
    <t>Foreign Currency Translation</t>
  </si>
  <si>
    <t>Foreign Currency
Translation The Companys
functional and reporting currency is the United States dollar. The functional currencies of the Companys operating subsidiaries
are their local currencies (United States dollar, Argentine peso and British pound). There has been a steady devaluation of the
Argentine peso relative to the United States dollar in recent years. Assets and liabilities are translated into U.S. dollars at
the balance sheet date (14.6162 and 12.9441 at March 31, 2016 and December 31, 2015, respectively) and revenue and expense accounts
are translated at a weighted average exchange rate for the period or for the year then ended (14.4089 and 8.6799 for the three
months ended March 31, 2016 and 2015, respectively). Resulting translation adjustments are made directly to accumulated other comprehensive
income. The Company engages in foreign currency denominated transactions with customers and suppliers, as well as between subsidiaries
with different functional currencies. A highly inflationary
economy is defined as an economy with a cumulative inflation rate of approximately 100 percent or more over a three-year period.
If a countrys economy is classified as highly inflationary, the functional currency of the foreign entity operating in that
country must be remeasured to the functional currency of the reporting entity. The official cumulative inflation rate for Argentina
over the last three years approximated 64%, although the International Monetary Fund has concerns regarding the accuracy of the
official data.</t>
  </si>
  <si>
    <t>Property and Equipment</t>
  </si>
  <si>
    <t>Property and
Equipment Investments in property
and equipment are recorded at cost. These assets are depreciated using the straight-line method over their estimated useful lives.
Most of the Companys assets are located in Argentina and are subject to variation as a result of foreign currency translation.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Given
that they are not currently in service, the assets are currently not being depreciated.</t>
  </si>
  <si>
    <t>Stock-Based Compensation</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of the shares expected to ultimately vest is then recognized over the period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Concentrations</t>
  </si>
  <si>
    <t>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1,101,519 and $45,055 at March 31, 2016 and December
31, 2015, respectively.</t>
  </si>
  <si>
    <t>Comprehensive Income (Loss)</t>
  </si>
  <si>
    <t xml:space="preserve">Comprehensive
Income (Loss) Comprehensive income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income (loss) to include foreign currency translation adjustments. </t>
  </si>
  <si>
    <t>Revenue Recognition</t>
  </si>
  <si>
    <t>Revenue Recognition The Company earns
revenues from its real estate, hospitality, food &amp; beverage, broker-dealer and other related services. Revenues from rooms,
food and beverage, and other operating departments are recognized as earned at the time of sale or rendering of service. Cash received
in advance of the sale or rendering of services is recorded as advance deposits or deferred revenue on the condensed consolidated
balance sheets.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These wine barrel deposits are recognized as revenues
(along with any outstanding balance) when the barrel of wine is shipped to the purchaser. Sales taxes and value added (VAT)
taxes collected from customers and remitted to governmental authorities are presented on a net basis within revenues in the condensed
consolidated statements of operations.</t>
  </si>
  <si>
    <t>Net Loss per Common Share</t>
  </si>
  <si>
    <t xml:space="preserve">Net Loss per
Common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March 31,
2016 2015
Options 8,895,686 7,214,340
Warrants 1,480,564 1,122,674
Convertible instruments - 263,993
Restricted shares of common stock 233,345 -
Total potentially dilutive shares 10,609,595 8,601,007 </t>
  </si>
  <si>
    <t>New Accounting Pronouncements</t>
  </si>
  <si>
    <t>New Accounting
Pronounc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evaluating the impact of the adoption of ASU 2016-09 on its consolidated financial statements
or disclosures. In April 2016, the
FASB issued ASU 2016-10, Revenue from Contracts with Customers (Topic 606): Identifying Performance Obligations and Licensing.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is currently evaluating the impact of the
adoption of ASU 2014-09 on its consolidated financial statements or disclosures. The Company has
implemen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Summary of Significant Accounting Policies (Tables)</t>
  </si>
  <si>
    <t>Schedule of Antidilutive Securities Excluded from Computation of Earnings Per Share</t>
  </si>
  <si>
    <t xml:space="preserve">The following securities
are excluded from the calculation of weighted average dilutive common shares because their inclusion would have been anti-dilutive:
March 31,
2016 2015
Options 8,895,686 7,214,340
Warrants 1,480,564 1,122,674
Convertible instruments - 263,993
Restricted shares of common stock 233,345 -
Total potentially dilutive shares 10,609,595 8,601,007 </t>
  </si>
  <si>
    <t>Inventory (Tables)</t>
  </si>
  <si>
    <t>Schedule of Inventory</t>
  </si>
  <si>
    <t xml:space="preserve">Inventory at March
31, 2016 and December 31, 2015 is comprised of the following:
March 31, 2016 December 31, 2015
Vineyard in Process $ 211,886 $ 180,582
Wine in Process 755,421 826,851
Finished Wine 172,069 104,159
Other 65,487 72,676
$ 1,204,863 $ 1,184,268 </t>
  </si>
  <si>
    <t>Investments and Fair Value of Financial Instruments (Tables)</t>
  </si>
  <si>
    <t>Investments in and Advances to Affiliates</t>
  </si>
  <si>
    <t>Investments 
Related Parties at Fair Value
As of March 31, 2016 Level 1 Level 2 Level 3 Total
Warrants - Affiliates $ - $ - $ 109,347 $ 109,347
As of December 31, 2015 Level 1 Level 2 Level 3 Total
Warrants - Affiliates $ - $ - $ 127,202 $ 127,202</t>
  </si>
  <si>
    <t>Fair Value, Assets Measured on Recurring Basis, Unobservable Input Reconciliation</t>
  </si>
  <si>
    <t xml:space="preserve">A reconciliation
of Level 3 assets is as follows:
Warrants
Balance - December 31, 2015 $ 127,202
Received 20,812
Allocated to employees as compensation (14,569 )
Unrealized loss (24,098 )
Balance - March 31, 2016 $ 109,347 </t>
  </si>
  <si>
    <t>Available-for-sale Securities</t>
  </si>
  <si>
    <t>March 31, 2016 December 31, 2015
Accumulated unrealized (losses) gains related to investments at fair value $ (47,944 ) $ (33,058 )</t>
  </si>
  <si>
    <t>Accrued Expenses (Tables)</t>
  </si>
  <si>
    <t>Schedule of Accrued Expenses</t>
  </si>
  <si>
    <t xml:space="preserve">Accrued expenses
are comprised of the following:
March 31, 2016 December 31, 2015
Accrued compensation and payroll taxes $ 1,253,247 $ 1,400,498
Accrued taxes payable 145,290 97,428
Accrued interest 228,752 255,497
Other accrued expenses 185,932 116,385
Accrued expenses, current 1,813,221 1,869,808
Accrued payroll tax obligations, non-current 348,591 399,119
Total accrued expenses $ 2,161,812 $ 2,268,927 </t>
  </si>
  <si>
    <t>Debt (Tables)</t>
  </si>
  <si>
    <t>Convertible Debt</t>
  </si>
  <si>
    <t xml:space="preserve">The Companys
debt obligations consist of the following:
March 31, 2016 December 31, 2015
Principal Interest [1] Total Principal Interest [1] Total
8% Notes $ 212,500 $ 228,752 $ 441,252 $ 237,500 $ 220,884 $ 458,384
12.5% Notes - - - 50,000 34,613 84,613
Total $ 212,500 $ 228,752 $ 441,252 $ 287,500 $ 255,497 $ 542,997 </t>
  </si>
  <si>
    <t>Stockholders' Equity (Tables)</t>
  </si>
  <si>
    <t>Schedule of Stockholders' Equity Note, Warrants or Rights</t>
  </si>
  <si>
    <t xml:space="preserve">A summary of warrants
activity during three months ended March 31, 2016 is presented below:
Number of Warrants Weighted Average Exercise Price Weighted Average Remaining Life in Years Intrinsic Value
Outstanding, December 31, 2015 1,382,186 $ 2.10
Issued 98,378 2.50
Exercised - -
Cancelled - -
Outstanding, March 31, 2016 1,480,564 $ 2.24 3.03 $ 392,177
Exercisable, March 31, 2016 1,480,564 $ 2.24 3.03 $ 392,177 </t>
  </si>
  <si>
    <t>Schedule of Share-based Compensation, Equity Instruments Other than Options, by Exercise Price Range</t>
  </si>
  <si>
    <t xml:space="preserve">A summary of outstanding
and exercisable warrants as of March 31, 2016 is presented below:
Warrants Outstanding Warrants Exercisable
Exercise Price Exercisable Into Outstanding Number of Warrants Weighted Average Remaining Life In Years Exercisable Number of Warrants
$ 2.00 Common Stock 394,935 4.2 394,935
$ 2.30 Preferred Stock 973,544 2.3 973,544
$ 2.50 Common Stock 112,085 4.9 112,085
Total 1,480,564 1,480,564 </t>
  </si>
  <si>
    <t>Schedule of Share-based Compensation, Stock Options, Activity</t>
  </si>
  <si>
    <t xml:space="preserve">A summary of options
activity during the three months ended March 31, 2016 is presented below:
Number of Options Weighted Average Exercise Price Warrants Weighted Average Remaining Life In Years Intrinsic Value
Outstanding, December 31, 2015 8,939,436 $ 2.70
Granted - -
Exercised - -
Expired - -
Forfeited (43,750 ) 2.32
Outstanding, March 31, 2016 8,895,686 $ 2.70 2.6 $ 747,015
Exercisable, March 31, 2016 5,539,304 $ 2.94 1.8 $ 73,358 </t>
  </si>
  <si>
    <t>Schedule of Share-based Compensation, Shares Outstanding under Stock Option Plans, by Exercise Price Range</t>
  </si>
  <si>
    <t xml:space="preserve">The following table
presents information related to stock options at March 31, 2016:
Options Outstanding Options Exercisable
Exercise Price Outstanding Number of Options Weighted Average Remaining Life In Years Exercisable Number of Options
$ 2.20 2,166,890 - -
2.48 4,847,375 2.6 3,667,883
3.30 10,000 - -
3.50 25,000 2.2 25,000
3.85 1,846,421 0.3 1,846,421
8,895,686 1.8 5,539,304 </t>
  </si>
  <si>
    <t>Organization (Details Narrative)</t>
  </si>
  <si>
    <t>Noncontrolling interest, ownership percentage by parent</t>
  </si>
  <si>
    <t>96.50%</t>
  </si>
  <si>
    <t>Going Concern and Management's Liquidity Plans (Details Narrative) - USD ($)</t>
  </si>
  <si>
    <t>Net cash used in operating activities</t>
  </si>
  <si>
    <t>Proceeds from issuance of common stock</t>
  </si>
  <si>
    <t>Summary of Significant Accounting Policies (Details Narrative)</t>
  </si>
  <si>
    <t>Mar. 31, 2016USD ($)</t>
  </si>
  <si>
    <t>Dec. 31, 2015USD ($)</t>
  </si>
  <si>
    <t>Property, Plant and Equipment [Line Items]</t>
  </si>
  <si>
    <t>Foreign currency exchange rate, translation, assets and liabilities</t>
  </si>
  <si>
    <t>Foreign currency exchange rate, revenues and expenses</t>
  </si>
  <si>
    <t>Cash, FDIC insured amount</t>
  </si>
  <si>
    <t>Cash, uninsured amount</t>
  </si>
  <si>
    <t>Accounting Purposes [Member]</t>
  </si>
  <si>
    <t>Cumulative Inflationary Rate</t>
  </si>
  <si>
    <t>100.00%</t>
  </si>
  <si>
    <t>Inflation period</t>
  </si>
  <si>
    <t>3 years</t>
  </si>
  <si>
    <t>Argentina [Member]</t>
  </si>
  <si>
    <t>64.00%</t>
  </si>
  <si>
    <t>Summary of 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 amount</t>
  </si>
  <si>
    <t>Warrant [Member]</t>
  </si>
  <si>
    <t>Option [Member]</t>
  </si>
  <si>
    <t>Convertible Instruments [Member]</t>
  </si>
  <si>
    <t>Restricted Stock [Member]</t>
  </si>
  <si>
    <t>Inventory - Schedule of Inventory (Details) - USD ($)</t>
  </si>
  <si>
    <t>Vineyard in Process</t>
  </si>
  <si>
    <t>Wine in Process</t>
  </si>
  <si>
    <t>Finished Wine</t>
  </si>
  <si>
    <t>Other</t>
  </si>
  <si>
    <t>Net Capital Requirements (Details Narrative) - USD ($)</t>
  </si>
  <si>
    <t>Minimum net capital required for broker-dealer subsidiary</t>
  </si>
  <si>
    <t>Ratio of aggregate indebtedness to net capital</t>
  </si>
  <si>
    <t>15 to 1</t>
  </si>
  <si>
    <t>Excess net capital</t>
  </si>
  <si>
    <t>Percentage of aggregate indebtedness to net capital</t>
  </si>
  <si>
    <t>95.80%</t>
  </si>
  <si>
    <t>Investments and Fair Value of Financial Instruments (Details Narrative) - USD ($)</t>
  </si>
  <si>
    <t>Investments in and Advances to Affiliates [Line Items]</t>
  </si>
  <si>
    <t>Unrealized losses on affiliate warrants</t>
  </si>
  <si>
    <t>Allocated share-based compensation expense</t>
  </si>
  <si>
    <t>Investments and Fair Value of Financial Instruments - Investments in and Advances to Affiliates (Details) - USD ($)</t>
  </si>
  <si>
    <t>Warrants - Affiliates</t>
  </si>
  <si>
    <t>Fair Value, Inputs, Level 1 [Member] | Warrant [Member]</t>
  </si>
  <si>
    <t>Fair Value, Inputs, Level 2 [Member] | Warrant [Member]</t>
  </si>
  <si>
    <t>Fair Value, Inputs, Level 3 [Member] | Warrant [Member]</t>
  </si>
  <si>
    <t>Investments and Fair Value of Financial Instruments - Fair Value, Assets Measured on Recurring Basis, Unobservable Input Reconciliation (Details) - Warrant [Member]</t>
  </si>
  <si>
    <t>Fair Value, Assets Measured on Recurring Basis, Unobservable Input Reconciliation [Line Items]</t>
  </si>
  <si>
    <t>Balance beginning</t>
  </si>
  <si>
    <t>Received</t>
  </si>
  <si>
    <t>Allocated to employees as compensation</t>
  </si>
  <si>
    <t>Unrealized loss</t>
  </si>
  <si>
    <t>Balance ending</t>
  </si>
  <si>
    <t>Investments and Fair Value of Financial Instruments - Available-for-sale Securities (Details) - USD ($)</t>
  </si>
  <si>
    <t>Accumulated unrealized (losses) gains related to investments at fair value</t>
  </si>
  <si>
    <t>Accrued Expenses - Schedule of Accrued Expenses (Details) - USD ($)</t>
  </si>
  <si>
    <t>Accrued compensation and payroll taxes</t>
  </si>
  <si>
    <t>Accrued taxes payable</t>
  </si>
  <si>
    <t>Accrued interest</t>
  </si>
  <si>
    <t>Other accrued expenses</t>
  </si>
  <si>
    <t>Accrued expenses, current</t>
  </si>
  <si>
    <t>Accrued payroll tax obligations, non-current</t>
  </si>
  <si>
    <t>Total accrued expenses</t>
  </si>
  <si>
    <t>Loans Payable (Details Narrative) - USD ($)</t>
  </si>
  <si>
    <t>Notes payable, current</t>
  </si>
  <si>
    <t>Debt instrument interest rate</t>
  </si>
  <si>
    <t>10.00%</t>
  </si>
  <si>
    <t>Debt maturity date</t>
  </si>
  <si>
    <t>May 6,
		2016</t>
  </si>
  <si>
    <t>Interest expenses paid</t>
  </si>
  <si>
    <t>Debt (Details Narrative) - USD ($)</t>
  </si>
  <si>
    <t>Mar. 22, 2016</t>
  </si>
  <si>
    <t>Jan. 02, 2016</t>
  </si>
  <si>
    <t>Convertible Debt Obligations [Line Items]</t>
  </si>
  <si>
    <t>Convertible Notes 12.5 Percent [Member]</t>
  </si>
  <si>
    <t>Debt principal</t>
  </si>
  <si>
    <t>Debt interest</t>
  </si>
  <si>
    <t>Debt conversion converted instrument shares issued</t>
  </si>
  <si>
    <t>Debt conversion converted instrument shares issued per shares</t>
  </si>
  <si>
    <t>Debt instrument accrued interest</t>
  </si>
  <si>
    <t>Convertible Notes 8 Percent [Member]</t>
  </si>
  <si>
    <t>Repayments of notes payable, principal amount</t>
  </si>
  <si>
    <t>Debt - Convertible Debt (Details) - USD ($)</t>
  </si>
  <si>
    <t>Principal</t>
  </si>
  <si>
    <t>Interest</t>
  </si>
  <si>
    <t>[1]</t>
  </si>
  <si>
    <t>Accrued interest is included as a component of accrued expenses on the consolidated balance sheets.</t>
  </si>
  <si>
    <t>Related Party Transactions (Details Narrative) - USD ($)</t>
  </si>
  <si>
    <t>Related Party Transaction [Line Items]</t>
  </si>
  <si>
    <t>Accounts receivable related parties</t>
  </si>
  <si>
    <t>Due from related parties</t>
  </si>
  <si>
    <t>General and administrative expense, reduced</t>
  </si>
  <si>
    <t>General and administrative expense</t>
  </si>
  <si>
    <t>Related party transaction description of transaction</t>
  </si>
  <si>
    <t>An investor and a greater than 5% stockholder of the Company is affiliated with the Company that imported wines for AWE to the United States</t>
  </si>
  <si>
    <t>Allowance for doubtful accounts receivable, write-offs</t>
  </si>
  <si>
    <t>Expense Sharing Agreement [Member]</t>
  </si>
  <si>
    <t>Benefit Contribution Plan (Details Narrative) - USD ($)</t>
  </si>
  <si>
    <t>Defined contribution plan cost recognized</t>
  </si>
  <si>
    <t>Common stock shares issued</t>
  </si>
  <si>
    <t>Share price</t>
  </si>
  <si>
    <t>Stockholders' Equity (Details Narrative) - USD ($)</t>
  </si>
  <si>
    <t>Jan. 11, 2016</t>
  </si>
  <si>
    <t>Stock issued during period, shares, new issues</t>
  </si>
  <si>
    <t>Shares issued, price per share</t>
  </si>
  <si>
    <t>Other comprehensive loss, foreign currency transaction and translation adjustment, net of tax, portion attributable to parent</t>
  </si>
  <si>
    <t>Employee service share-based compensation, nonvested awards, compensation cost not yet recognized, period for recognition</t>
  </si>
  <si>
    <t>5 years</t>
  </si>
  <si>
    <t>Grant date fair value</t>
  </si>
  <si>
    <t>Allocated Share-based Compensation Expense</t>
  </si>
  <si>
    <t>Option [Member] | Non-Employee Mark-To-Market Adjustments [Member]</t>
  </si>
  <si>
    <t>Option to purchase of common stock</t>
  </si>
  <si>
    <t>Common stock exercise price per share</t>
  </si>
  <si>
    <t>Maxim Group LLC [Member] | Restricted Stock [Member]</t>
  </si>
  <si>
    <t>Share based compensation arrangement by share based payment award fair value assumptions forfeiture rate</t>
  </si>
  <si>
    <t>11.10%</t>
  </si>
  <si>
    <t>Stockholders' Equity - Schedule of Stockholders' Equity Note, Warrants or Rights (Details) - Warrant [Member]</t>
  </si>
  <si>
    <t>Mar. 31, 2016USD ($)$ / sharesshares</t>
  </si>
  <si>
    <t>Share-based Compensation Arrangement by Share-based Payment Award [Line Items]</t>
  </si>
  <si>
    <t>Number of Warrants, Outstanding, Beginning | shares</t>
  </si>
  <si>
    <t>Number of Warrants, Issued | shares</t>
  </si>
  <si>
    <t>Number of Warrants, Exercised | shares</t>
  </si>
  <si>
    <t>Number of Warrants, Cancelled | shares</t>
  </si>
  <si>
    <t>Number of Warrants, Outstanding, Ending | shares</t>
  </si>
  <si>
    <t>Number of Warrants, Exercisable | shares</t>
  </si>
  <si>
    <t>Weighted Average Exercise Price, Outstanding, Beginning | $ / shares</t>
  </si>
  <si>
    <t>Weighted Average Exercise Price, Issued | $ / shares</t>
  </si>
  <si>
    <t>Weighted Average Exercise Price, Exercised | $ / shares</t>
  </si>
  <si>
    <t>Weighted Average Exercise Price, Cancelled | $ / shares</t>
  </si>
  <si>
    <t>Weighted Average Exercise Price, Outstanding, Ending | $ / shares</t>
  </si>
  <si>
    <t>Weighted Average Exercise Price, Exercisable | $ / shares</t>
  </si>
  <si>
    <t>Weighted Average Remaining Life In Years, Exercisable</t>
  </si>
  <si>
    <t>3 years 11 days</t>
  </si>
  <si>
    <t>Intrinsic Value, Outstanding, Ending | $</t>
  </si>
  <si>
    <t>Intrinsic Value, Exercisable, Ending | $</t>
  </si>
  <si>
    <t>Stockholders' Equity - Schedule of Share-based Compensation, Equity Instruments Other than Options, by Exercise Price Range (Details) - $ / shares</t>
  </si>
  <si>
    <t>Warrants Outstanding, Exercise Price</t>
  </si>
  <si>
    <t>Warrants Outstanding, Number of Warrants</t>
  </si>
  <si>
    <t>Warrants Exercisable, Number of Warrants</t>
  </si>
  <si>
    <t>Range of Exercise Price 2.00 [Member] | Common Stock [Member]</t>
  </si>
  <si>
    <t>Warrants Exercisable, Weighted Average Remaining Life In Years</t>
  </si>
  <si>
    <t>4 years 2 months 12 days</t>
  </si>
  <si>
    <t>Range of Exercise Price 2.30 [Member] | Preferred Stock [Member]</t>
  </si>
  <si>
    <t>2 years 3 months 18 days</t>
  </si>
  <si>
    <t>Range of Exercise Price 2.50 [Member] | Common Stock One [Member]</t>
  </si>
  <si>
    <t>4 years 10 months 24 days</t>
  </si>
  <si>
    <t>Stockholders' Equity - Schedule of Share-based Compensation, Stock Options, Activity (Details) - Option [Member]</t>
  </si>
  <si>
    <t>Number of Options, Outstanding, Begining</t>
  </si>
  <si>
    <t>Number of Options, Granted</t>
  </si>
  <si>
    <t>Number of Options, Exercised</t>
  </si>
  <si>
    <t>Number of Options, Cancelled</t>
  </si>
  <si>
    <t>Number of Options, Forfeited</t>
  </si>
  <si>
    <t>Number of Options, Outstanding, Ending</t>
  </si>
  <si>
    <t>Number of Options, Exercisable, Ending</t>
  </si>
  <si>
    <t>Weighted Average Exercise Price, Outstanding, Begining | $ / shares</t>
  </si>
  <si>
    <t>Weighted Average Exercise Price, Forfeited | $ / shares</t>
  </si>
  <si>
    <t>Weighted Average Exercise Price, Exercisable, Ending | $ / shares</t>
  </si>
  <si>
    <t>Weighted Average Remaining Life In Years, Outstanding</t>
  </si>
  <si>
    <t>2 years 7 months 6 days</t>
  </si>
  <si>
    <t>1 year 9 months 18 days</t>
  </si>
  <si>
    <t>Intrinsic Value, Outstanding, (in dollars) | $</t>
  </si>
  <si>
    <t>Intrinsic Value, Exercisable, (in dollars) | $</t>
  </si>
  <si>
    <t>Stockholders' Equity - Schedule of Share-based Compensation, Shares Outstanding under Stock Option Plans, by Exercise Price Range (Details)</t>
  </si>
  <si>
    <t>Mar. 31, 2016$ / sharesshares</t>
  </si>
  <si>
    <t>Share-based Compensation, Shares Authorized under Stock Option Plans, Exercise Price Range [Line Items]</t>
  </si>
  <si>
    <t>Options Outstanding, Outstanding Number of Options</t>
  </si>
  <si>
    <t>Options Exercisable, Weighted Exercise Average Remaining Life In Years</t>
  </si>
  <si>
    <t>Options Exercisable, Exercisable Number of Options</t>
  </si>
  <si>
    <t>Exercise Price Range 2.20 [Member]</t>
  </si>
  <si>
    <t>Options Outstanding, Weighted Exercise Average Price | $ / shares</t>
  </si>
  <si>
    <t>Exercise Price Range 2.48 [Member]</t>
  </si>
  <si>
    <t>Exercise Price Range 3.30 [Member]</t>
  </si>
  <si>
    <t>Exercise Price Range 3.50 [Member]</t>
  </si>
  <si>
    <t>Exercise Price Range 3.85 [Member]</t>
  </si>
  <si>
    <t>3 months 18 days</t>
  </si>
  <si>
    <t>0 years</t>
  </si>
  <si>
    <t>2 years 2 months 12 days</t>
  </si>
  <si>
    <t>Commitments and Contingencies (Details Narrative) - USD ($)</t>
  </si>
  <si>
    <t>Commitments And Contingencies [Line Items]</t>
  </si>
  <si>
    <t>Lease Expiration Date</t>
  </si>
  <si>
    <t>Aug. 31,
		2020</t>
  </si>
  <si>
    <t>Operating Leases, Rent Expense</t>
  </si>
  <si>
    <t>Consulting fee</t>
  </si>
  <si>
    <t>Additional number of shares issued</t>
  </si>
  <si>
    <t>Subsequent Events (Details Narrative)</t>
  </si>
  <si>
    <t>Apr. 18, 2016$ / sharesshares</t>
  </si>
  <si>
    <t>Apr. 08, 2016USD ($)shares</t>
  </si>
  <si>
    <t>Apr. 02, 2016USD ($)shares</t>
  </si>
  <si>
    <t>Mar. 31, 2015USD ($)</t>
  </si>
  <si>
    <t>Mar. 11, 2016</t>
  </si>
  <si>
    <t>Subsequent Event [Line Items]</t>
  </si>
  <si>
    <t>Subsequent Event [Member]</t>
  </si>
  <si>
    <t>Stock issued during period, shares, new issues | shares</t>
  </si>
  <si>
    <t>Business acquisition consideration, per month</t>
  </si>
  <si>
    <t>Warrants issued to purchase maximum number of common stock | shares</t>
  </si>
  <si>
    <t>Warrants exercise price | $ / shares</t>
  </si>
  <si>
    <t>Foreign currency exchange rate, translation</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5999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40897231</v>
      </c>
    </row>
    <row spans="1:3" r="12">
      <c s="4" r="A12" t="s">
        <v>19</v>
      </c>
      <c s="5" r="B12" t="s">
        <v>20</v>
      </c>
    </row>
    <row spans="1:3" r="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v>
      </c>
      <c s="2" r="B1" t="s">
        <v>1</v>
      </c>
    </row>
    <row spans="1:2" r="2">
      <c s="2" r="B2" t="s">
        <v>2</v>
      </c>
    </row>
    <row spans="1:2" r="3">
      <c s="3" r="A3" t="s">
        <v>162</v>
      </c>
    </row>
    <row spans="1:2" r="4">
      <c s="4" r="A4" t="s">
        <v>29</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329736</v>
      </c>
      <c s="7" r="C3" t="n">
        <v>110645</v>
      </c>
    </row>
    <row spans="1:3" r="4">
      <c s="4" r="A4" t="s">
        <v>26</v>
      </c>
      <c s="6" r="B4" t="n">
        <v>181070</v>
      </c>
      <c s="6" r="C4" t="n">
        <v>232789</v>
      </c>
    </row>
    <row spans="1:3" r="5">
      <c s="4" r="A5" t="s">
        <v>27</v>
      </c>
      <c s="6" r="B5" t="n">
        <v>395599</v>
      </c>
      <c s="6" r="C5" t="n">
        <v>333911</v>
      </c>
    </row>
    <row spans="1:3" r="6">
      <c s="4" r="A6" t="s">
        <v>28</v>
      </c>
      <c s="6" r="B6" t="n">
        <v>280528</v>
      </c>
      <c s="6" r="C6" t="n">
        <v>189612</v>
      </c>
    </row>
    <row spans="1:3" r="7">
      <c s="4" r="A7" t="s">
        <v>29</v>
      </c>
      <c s="6" r="B7" t="n">
        <v>1204863</v>
      </c>
      <c s="6" r="C7" t="n">
        <v>1184268</v>
      </c>
    </row>
    <row spans="1:3" r="8">
      <c s="4" r="A8" t="s">
        <v>30</v>
      </c>
      <c s="6" r="B8" t="n">
        <v>653814</v>
      </c>
      <c s="6" r="C8" t="n">
        <v>602800</v>
      </c>
    </row>
    <row spans="1:3" r="9">
      <c s="4" r="A9" t="s">
        <v>31</v>
      </c>
      <c s="6" r="B9" t="n">
        <v>4045610</v>
      </c>
      <c s="6" r="C9" t="n">
        <v>2654025</v>
      </c>
    </row>
    <row spans="1:3" r="10">
      <c s="4" r="A10" t="s">
        <v>32</v>
      </c>
      <c s="6" r="B10" t="n">
        <v>3926989</v>
      </c>
      <c s="6" r="C10" t="n">
        <v>4454969</v>
      </c>
    </row>
    <row spans="1:3" r="11">
      <c s="4" r="A11" t="s">
        <v>33</v>
      </c>
      <c s="6" r="B11" t="n">
        <v>283626</v>
      </c>
      <c s="6" r="C11" t="n">
        <v>360015</v>
      </c>
    </row>
    <row spans="1:3" r="12">
      <c s="4" r="A12" t="s">
        <v>34</v>
      </c>
      <c s="6" r="B12" t="n">
        <v>109347</v>
      </c>
      <c s="6" r="C12" t="n">
        <v>127202</v>
      </c>
    </row>
    <row spans="1:3" r="13">
      <c s="4" r="A13" t="s">
        <v>35</v>
      </c>
      <c s="6" r="B13" t="n">
        <v>61284</v>
      </c>
      <c s="6" r="C13" t="n">
        <v>61284</v>
      </c>
    </row>
    <row spans="1:3" r="14">
      <c s="4" r="A14" t="s">
        <v>36</v>
      </c>
      <c s="6" r="B14" t="n">
        <v>8426856</v>
      </c>
      <c s="6" r="C14" t="n">
        <v>7657495</v>
      </c>
    </row>
    <row spans="1:3" r="15">
      <c s="3" r="A15" t="s">
        <v>37</v>
      </c>
    </row>
    <row spans="1:3" r="16">
      <c s="4" r="A16" t="s">
        <v>38</v>
      </c>
      <c s="6" r="B16" t="n">
        <v>340938</v>
      </c>
      <c s="6" r="C16" t="n">
        <v>585095</v>
      </c>
    </row>
    <row spans="1:3" r="17">
      <c s="4" r="A17" t="s">
        <v>39</v>
      </c>
      <c s="6" r="B17" t="n">
        <v>1813221</v>
      </c>
      <c s="6" r="C17" t="n">
        <v>1869808</v>
      </c>
    </row>
    <row spans="1:3" r="18">
      <c s="4" r="A18" t="s">
        <v>40</v>
      </c>
      <c s="6" r="B18" t="n">
        <v>1415355</v>
      </c>
      <c s="7" r="C18" t="n">
        <v>1384317</v>
      </c>
    </row>
    <row spans="1:3" r="19">
      <c s="4" r="A19" t="s">
        <v>41</v>
      </c>
      <c s="6" r="B19" t="n">
        <v>34209</v>
      </c>
      <c s="4" r="C19" t="s">
        <v>42</v>
      </c>
    </row>
    <row spans="1:3" r="20">
      <c s="4" r="A20" t="s">
        <v>43</v>
      </c>
      <c s="6" r="B20" t="n">
        <v>212500</v>
      </c>
      <c s="7" r="C20" t="n">
        <v>287500</v>
      </c>
    </row>
    <row spans="1:3" r="21">
      <c s="4" r="A21" t="s">
        <v>44</v>
      </c>
      <c s="6" r="B21" t="n">
        <v>7310</v>
      </c>
      <c s="6" r="C21" t="n">
        <v>4488</v>
      </c>
    </row>
    <row spans="1:3" r="22">
      <c s="4" r="A22" t="s">
        <v>45</v>
      </c>
      <c s="6" r="B22" t="n">
        <v>3823533</v>
      </c>
      <c s="6" r="C22" t="n">
        <v>4131208</v>
      </c>
    </row>
    <row spans="1:3" r="23">
      <c s="4" r="A23" t="s">
        <v>46</v>
      </c>
      <c s="6" r="B23" t="n">
        <v>348591</v>
      </c>
      <c s="6" r="C23" t="n">
        <v>399119</v>
      </c>
    </row>
    <row spans="1:3" r="24">
      <c s="4" r="A24" t="s">
        <v>47</v>
      </c>
      <c s="7" r="B24" t="n">
        <v>4172124</v>
      </c>
      <c s="7" r="C24" t="n">
        <v>4530327</v>
      </c>
    </row>
    <row spans="1:3" r="25">
      <c s="3" r="A25" t="s">
        <v>48</v>
      </c>
    </row>
    <row spans="1:3" r="26">
      <c s="4" r="A26" t="s">
        <v>49</v>
      </c>
      <c s="4" r="B26" t="s">
        <v>42</v>
      </c>
      <c s="4" r="C26" t="s">
        <v>42</v>
      </c>
    </row>
    <row spans="1:3" r="27">
      <c s="4" r="A27" t="s">
        <v>50</v>
      </c>
      <c s="7" r="B27" t="n">
        <v>404383</v>
      </c>
      <c s="7" r="C27" t="n">
        <v>388793</v>
      </c>
    </row>
    <row spans="1:3" r="28">
      <c s="4" r="A28" t="s">
        <v>51</v>
      </c>
      <c s="6" r="B28" t="n">
        <v>73447109</v>
      </c>
      <c s="6" r="C28" t="n">
        <v>69933147</v>
      </c>
    </row>
    <row spans="1:3" r="29">
      <c s="4" r="A29" t="s">
        <v>52</v>
      </c>
      <c s="6" r="B29" t="n">
        <v>-9996997</v>
      </c>
      <c s="6" r="C29" t="n">
        <v>-9591274</v>
      </c>
    </row>
    <row spans="1:3" r="30">
      <c s="4" r="A30" t="s">
        <v>53</v>
      </c>
      <c s="6" r="B30" t="n">
        <v>-59585693</v>
      </c>
      <c s="6" r="C30" t="n">
        <v>-57589428</v>
      </c>
    </row>
    <row spans="1:3" r="31">
      <c s="4" r="A31" t="s">
        <v>54</v>
      </c>
      <c s="6" r="B31" t="n">
        <v>-14070</v>
      </c>
      <c s="6" r="C31" t="n">
        <v>-14070</v>
      </c>
    </row>
    <row spans="1:3" r="32">
      <c s="4" r="A32" t="s">
        <v>55</v>
      </c>
      <c s="6" r="B32" t="n">
        <v>4254732</v>
      </c>
      <c s="6" r="C32" t="n">
        <v>3127168</v>
      </c>
    </row>
    <row spans="1:3" r="33">
      <c s="4" r="A33" t="s">
        <v>56</v>
      </c>
      <c s="7" r="B33" t="n">
        <v>8426856</v>
      </c>
      <c s="7" r="C33" t="n">
        <v>76574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48</v>
      </c>
      <c s="2" r="B1" t="s">
        <v>1</v>
      </c>
    </row>
    <row spans="1:2" r="2">
      <c s="2" r="B2" t="s">
        <v>2</v>
      </c>
    </row>
    <row spans="1:2" r="3">
      <c s="3" r="A3" t="s">
        <v>185</v>
      </c>
    </row>
    <row spans="1:2" r="4">
      <c s="4" r="A4" t="s">
        <v>48</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s="1" r="A1" t="s">
        <v>193</v>
      </c>
      <c s="2" r="B1" t="s">
        <v>1</v>
      </c>
    </row>
    <row spans="1:2" r="2">
      <c s="2" r="B2" t="s">
        <v>2</v>
      </c>
    </row>
    <row spans="1:2" r="3">
      <c s="3" r="A3" t="s">
        <v>160</v>
      </c>
    </row>
    <row spans="1:2" r="4">
      <c s="4" r="A4" t="s">
        <v>194</v>
      </c>
      <c s="4" r="B4" t="s">
        <v>195</v>
      </c>
    </row>
    <row spans="1:2" r="5">
      <c s="4" r="A5" t="s">
        <v>196</v>
      </c>
      <c s="4" r="B5" t="s">
        <v>197</v>
      </c>
    </row>
    <row spans="1:2" r="6">
      <c s="4" r="A6" t="s">
        <v>198</v>
      </c>
      <c s="4" r="B6" t="s">
        <v>199</v>
      </c>
    </row>
    <row spans="1:2" r="7">
      <c s="4" r="A7" t="s">
        <v>200</v>
      </c>
      <c s="4" r="B7" t="s">
        <v>201</v>
      </c>
    </row>
    <row spans="1:2" r="8">
      <c s="4" r="A8" t="s">
        <v>202</v>
      </c>
      <c s="4" r="B8" t="s">
        <v>203</v>
      </c>
    </row>
    <row spans="1:2" r="9">
      <c s="4" r="A9" t="s">
        <v>204</v>
      </c>
      <c s="4" r="B9" t="s">
        <v>205</v>
      </c>
    </row>
    <row spans="1:2" r="10">
      <c s="4" r="A10" t="s">
        <v>206</v>
      </c>
      <c s="4" r="B10" t="s">
        <v>207</v>
      </c>
    </row>
    <row spans="1:2" r="11">
      <c s="4" r="A11" t="s">
        <v>208</v>
      </c>
      <c s="4" r="B11" t="s">
        <v>209</v>
      </c>
    </row>
    <row spans="1:2" r="12">
      <c s="4" r="A12" t="s">
        <v>210</v>
      </c>
      <c s="4" r="B12" t="s">
        <v>211</v>
      </c>
    </row>
    <row spans="1:2" r="13">
      <c s="4" r="A13" t="s">
        <v>212</v>
      </c>
      <c s="4" r="B13" t="s">
        <v>213</v>
      </c>
    </row>
    <row spans="1:2" r="14">
      <c s="4" r="A14" t="s">
        <v>214</v>
      </c>
      <c s="4" r="B1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60</v>
      </c>
    </row>
    <row spans="1:2" r="4">
      <c s="4" r="A4" t="s">
        <v>217</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9</v>
      </c>
      <c s="2" r="B1" t="s">
        <v>1</v>
      </c>
    </row>
    <row spans="1:2" r="2">
      <c s="2" r="B2" t="s">
        <v>2</v>
      </c>
    </row>
    <row spans="1:2" r="3">
      <c s="3" r="A3" t="s">
        <v>162</v>
      </c>
    </row>
    <row spans="1:2" r="4">
      <c s="4" r="A4" t="s">
        <v>220</v>
      </c>
      <c s="4" r="B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68</v>
      </c>
    </row>
    <row spans="1:2" r="4">
      <c s="4" r="A4" t="s">
        <v>223</v>
      </c>
      <c s="4" r="B4" t="s">
        <v>224</v>
      </c>
    </row>
    <row spans="1:2" r="5">
      <c s="4" r="A5" t="s">
        <v>225</v>
      </c>
      <c s="4" r="B5" t="s">
        <v>226</v>
      </c>
    </row>
    <row spans="1:2" r="6">
      <c s="4" r="A6" t="s">
        <v>227</v>
      </c>
      <c s="4" r="B6"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9</v>
      </c>
      <c s="2" r="B1" t="s">
        <v>1</v>
      </c>
    </row>
    <row spans="1:2" r="2">
      <c s="2" r="B2" t="s">
        <v>2</v>
      </c>
    </row>
    <row spans="1:2" r="3">
      <c s="3" r="A3" t="s">
        <v>171</v>
      </c>
    </row>
    <row spans="1:2" r="4">
      <c s="4" r="A4" t="s">
        <v>230</v>
      </c>
      <c s="4" r="B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2</v>
      </c>
      <c s="2" r="B1" t="s">
        <v>1</v>
      </c>
    </row>
    <row spans="1:2" r="2">
      <c s="2" r="B2" t="s">
        <v>2</v>
      </c>
    </row>
    <row spans="1:2" r="3">
      <c s="3" r="A3" t="s">
        <v>177</v>
      </c>
    </row>
    <row spans="1:2" r="4">
      <c s="4" r="A4" t="s">
        <v>233</v>
      </c>
      <c s="4" r="B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85</v>
      </c>
    </row>
    <row spans="1:2" r="4">
      <c s="4" r="A4" t="s">
        <v>236</v>
      </c>
      <c s="4" r="B4" t="s">
        <v>237</v>
      </c>
    </row>
    <row spans="1:2" r="5">
      <c s="4" r="A5" t="s">
        <v>238</v>
      </c>
      <c s="4" r="B5" t="s">
        <v>239</v>
      </c>
    </row>
    <row spans="1:2" r="6">
      <c s="4" r="A6" t="s">
        <v>240</v>
      </c>
      <c s="4" r="B6" t="s">
        <v>241</v>
      </c>
    </row>
    <row spans="1:2" r="7">
      <c s="4" r="A7" t="s">
        <v>242</v>
      </c>
      <c s="4" r="B7"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7</v>
      </c>
      <c s="2" r="B1" t="s">
        <v>2</v>
      </c>
      <c s="2" r="C1" t="s">
        <v>23</v>
      </c>
    </row>
    <row spans="1:3" r="2">
      <c s="3" r="A2" t="s">
        <v>58</v>
      </c>
    </row>
    <row spans="1:3" r="3">
      <c s="4" r="A3" t="s">
        <v>59</v>
      </c>
      <c s="8" r="B3" t="n">
        <v>0.01</v>
      </c>
      <c s="8" r="C3" t="n">
        <v>0.01</v>
      </c>
    </row>
    <row spans="1:3" r="4">
      <c s="4" r="A4" t="s">
        <v>60</v>
      </c>
      <c s="6" r="B4" t="n">
        <v>11000000</v>
      </c>
      <c s="6" r="C4" t="n">
        <v>11000000</v>
      </c>
    </row>
    <row spans="1:3" r="5">
      <c s="4" r="A5" t="s">
        <v>61</v>
      </c>
      <c s="6" r="B5" t="n">
        <v>0</v>
      </c>
      <c s="6" r="C5" t="n">
        <v>0</v>
      </c>
    </row>
    <row spans="1:3" r="6">
      <c s="4" r="A6" t="s">
        <v>62</v>
      </c>
      <c s="6" r="B6" t="n">
        <v>0</v>
      </c>
      <c s="6" r="C6" t="n">
        <v>0</v>
      </c>
    </row>
    <row spans="1:3" r="7">
      <c s="4" r="A7" t="s">
        <v>63</v>
      </c>
      <c s="6" r="B7" t="n">
        <v>902670</v>
      </c>
      <c s="6" r="C7" t="n">
        <v>902670</v>
      </c>
    </row>
    <row spans="1:3" r="8">
      <c s="4" r="A8" t="s">
        <v>64</v>
      </c>
      <c s="8" r="B8" t="n">
        <v>0.01</v>
      </c>
      <c s="8" r="C8" t="n">
        <v>0.01</v>
      </c>
    </row>
    <row spans="1:3" r="9">
      <c s="4" r="A9" t="s">
        <v>65</v>
      </c>
      <c s="6" r="B9" t="n">
        <v>80000000</v>
      </c>
      <c s="6" r="C9" t="n">
        <v>80000000</v>
      </c>
    </row>
    <row spans="1:3" r="10">
      <c s="4" r="A10" t="s">
        <v>66</v>
      </c>
      <c s="6" r="B10" t="n">
        <v>40438377</v>
      </c>
      <c s="6" r="C10" t="n">
        <v>38879333</v>
      </c>
    </row>
    <row spans="1:3" r="11">
      <c s="4" r="A11" t="s">
        <v>67</v>
      </c>
      <c s="6" r="B11" t="n">
        <v>40433966</v>
      </c>
      <c s="6" r="C11" t="n">
        <v>38874922</v>
      </c>
    </row>
    <row spans="1:3" r="12">
      <c s="4" r="A12" t="s">
        <v>68</v>
      </c>
      <c s="6" r="B12" t="n">
        <v>4411</v>
      </c>
      <c s="6" r="C12" t="n">
        <v>44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r="A1" t="s">
        <v>244</v>
      </c>
      <c s="2" r="B1" t="s">
        <v>2</v>
      </c>
    </row>
    <row spans="1:2" r="2">
      <c s="3" r="A2" t="s">
        <v>154</v>
      </c>
    </row>
    <row spans="1:2" r="3">
      <c s="4" r="A3" t="s">
        <v>245</v>
      </c>
      <c s="4" r="B3" t="s">
        <v>2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s="1" r="A1" t="s">
        <v>247</v>
      </c>
      <c s="2" r="B1" t="s">
        <v>1</v>
      </c>
    </row>
    <row spans="1:4" r="2">
      <c s="2" r="B2" t="s">
        <v>2</v>
      </c>
      <c s="2" r="C2" t="s">
        <v>70</v>
      </c>
      <c s="2" r="D2" t="s">
        <v>23</v>
      </c>
    </row>
    <row spans="1:4" r="3">
      <c s="3" r="A3" t="s">
        <v>157</v>
      </c>
    </row>
    <row spans="1:4" r="4">
      <c s="4" r="A4" t="s">
        <v>84</v>
      </c>
      <c s="7" r="B4" t="n">
        <v>1996265</v>
      </c>
      <c s="7" r="C4" t="n">
        <v>2061128</v>
      </c>
    </row>
    <row spans="1:4" r="5">
      <c s="4" r="A5" t="s">
        <v>53</v>
      </c>
      <c s="6" r="B5" t="n">
        <v>-59585693</v>
      </c>
      <c s="7" r="D5" t="n">
        <v>-57589428</v>
      </c>
    </row>
    <row spans="1:4" r="6">
      <c s="4" r="A6" t="s">
        <v>248</v>
      </c>
      <c s="6" r="B6" t="n">
        <v>1789933</v>
      </c>
      <c s="6" r="C6" t="n">
        <v>1750813</v>
      </c>
    </row>
    <row spans="1:4" r="7">
      <c s="4" r="A7" t="s">
        <v>249</v>
      </c>
      <c s="7" r="B7" t="n">
        <v>2851610</v>
      </c>
      <c s="7" r="C7" t="n">
        <v>15273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21"/>
    <col customWidth="1" max="3" min="3" width="14"/>
    <col customWidth="1" max="4" min="4" width="21"/>
  </cols>
  <sheetData>
    <row spans="1:4" r="1">
      <c s="1" r="A1" t="s">
        <v>250</v>
      </c>
      <c s="2" r="B1" t="s">
        <v>1</v>
      </c>
    </row>
    <row spans="1:4" r="2">
      <c s="2" r="B2" t="s">
        <v>251</v>
      </c>
      <c s="2" r="C2" t="s">
        <v>70</v>
      </c>
      <c s="2" r="D2" t="s">
        <v>252</v>
      </c>
    </row>
    <row spans="1:4" r="3">
      <c s="3" r="A3" t="s">
        <v>253</v>
      </c>
    </row>
    <row spans="1:4" r="4">
      <c s="4" r="A4" t="s">
        <v>254</v>
      </c>
      <c s="9" r="B4" t="n">
        <v>14.6162</v>
      </c>
      <c s="9" r="D4" t="n">
        <v>12.9441</v>
      </c>
    </row>
    <row spans="1:4" r="5">
      <c s="4" r="A5" t="s">
        <v>255</v>
      </c>
      <c s="9" r="B5" t="n">
        <v>14.4089</v>
      </c>
      <c s="9" r="C5" t="n">
        <v>8.6799</v>
      </c>
    </row>
    <row spans="1:4" r="6">
      <c s="4" r="A6" t="s">
        <v>256</v>
      </c>
      <c s="7" r="B6" t="n">
        <v>250000</v>
      </c>
    </row>
    <row spans="1:4" r="7">
      <c s="4" r="A7" t="s">
        <v>257</v>
      </c>
      <c s="7" r="B7" t="n">
        <v>1101519</v>
      </c>
      <c s="7" r="D7" t="n">
        <v>45055</v>
      </c>
    </row>
    <row spans="1:4" r="8">
      <c s="4" r="A8" t="s">
        <v>258</v>
      </c>
    </row>
    <row spans="1:4" r="9">
      <c s="3" r="A9" t="s">
        <v>253</v>
      </c>
    </row>
    <row spans="1:4" r="10">
      <c s="4" r="A10" t="s">
        <v>259</v>
      </c>
      <c s="4" r="B10" t="s">
        <v>260</v>
      </c>
    </row>
    <row spans="1:4" r="11">
      <c s="4" r="A11" t="s">
        <v>261</v>
      </c>
      <c s="4" r="B11" t="s">
        <v>262</v>
      </c>
    </row>
    <row spans="1:4" r="12">
      <c s="4" r="A12" t="s">
        <v>263</v>
      </c>
    </row>
    <row spans="1:4" r="13">
      <c s="3" r="A13" t="s">
        <v>253</v>
      </c>
    </row>
    <row spans="1:4" r="14">
      <c s="4" r="A14" t="s">
        <v>259</v>
      </c>
      <c s="4" r="B14" t="s">
        <v>264</v>
      </c>
    </row>
    <row spans="1:4" r="15">
      <c s="4" r="A15" t="s">
        <v>261</v>
      </c>
      <c s="4" r="B15" t="s">
        <v>2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5</v>
      </c>
      <c s="2" r="B1" t="s">
        <v>1</v>
      </c>
    </row>
    <row spans="1:3" r="2">
      <c s="2" r="B2" t="s">
        <v>2</v>
      </c>
      <c s="2" r="C2" t="s">
        <v>70</v>
      </c>
    </row>
    <row spans="1:3" r="3">
      <c s="3" r="A3" t="s">
        <v>266</v>
      </c>
    </row>
    <row spans="1:3" r="4">
      <c s="4" r="A4" t="s">
        <v>267</v>
      </c>
      <c s="6" r="B4" t="n">
        <v>10609595</v>
      </c>
      <c s="6" r="C4" t="n">
        <v>8601007</v>
      </c>
    </row>
    <row spans="1:3" r="5">
      <c s="4" r="A5" t="s">
        <v>268</v>
      </c>
    </row>
    <row spans="1:3" r="6">
      <c s="3" r="A6" t="s">
        <v>266</v>
      </c>
    </row>
    <row spans="1:3" r="7">
      <c s="4" r="A7" t="s">
        <v>267</v>
      </c>
      <c s="6" r="B7" t="n">
        <v>1480564</v>
      </c>
      <c s="6" r="C7" t="n">
        <v>1122674</v>
      </c>
    </row>
    <row spans="1:3" r="8">
      <c s="4" r="A8" t="s">
        <v>269</v>
      </c>
    </row>
    <row spans="1:3" r="9">
      <c s="3" r="A9" t="s">
        <v>266</v>
      </c>
    </row>
    <row spans="1:3" r="10">
      <c s="4" r="A10" t="s">
        <v>267</v>
      </c>
      <c s="6" r="B10" t="n">
        <v>8895686</v>
      </c>
      <c s="6" r="C10" t="n">
        <v>7214340</v>
      </c>
    </row>
    <row spans="1:3" r="11">
      <c s="4" r="A11" t="s">
        <v>270</v>
      </c>
    </row>
    <row spans="1:3" r="12">
      <c s="3" r="A12" t="s">
        <v>266</v>
      </c>
    </row>
    <row spans="1:3" r="13">
      <c s="4" r="A13" t="s">
        <v>267</v>
      </c>
      <c s="4" r="B13" t="s">
        <v>42</v>
      </c>
      <c s="6" r="C13" t="n">
        <v>263993</v>
      </c>
    </row>
    <row spans="1:3" r="14">
      <c s="4" r="A14" t="s">
        <v>271</v>
      </c>
    </row>
    <row spans="1:3" r="15">
      <c s="3" r="A15" t="s">
        <v>266</v>
      </c>
    </row>
    <row spans="1:3" r="16">
      <c s="4" r="A16" t="s">
        <v>267</v>
      </c>
      <c s="6" r="B16" t="n">
        <v>233345</v>
      </c>
      <c s="4" r="C16" t="s">
        <v>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272</v>
      </c>
      <c s="2" r="B1" t="s">
        <v>2</v>
      </c>
      <c s="2" r="C1" t="s">
        <v>23</v>
      </c>
    </row>
    <row spans="1:3" r="2">
      <c s="3" r="A2" t="s">
        <v>162</v>
      </c>
    </row>
    <row spans="1:3" r="3">
      <c s="4" r="A3" t="s">
        <v>273</v>
      </c>
      <c s="7" r="B3" t="n">
        <v>211886</v>
      </c>
      <c s="7" r="C3" t="n">
        <v>180582</v>
      </c>
    </row>
    <row spans="1:3" r="4">
      <c s="4" r="A4" t="s">
        <v>274</v>
      </c>
      <c s="6" r="B4" t="n">
        <v>755421</v>
      </c>
      <c s="6" r="C4" t="n">
        <v>826851</v>
      </c>
    </row>
    <row spans="1:3" r="5">
      <c s="4" r="A5" t="s">
        <v>275</v>
      </c>
      <c s="6" r="B5" t="n">
        <v>172069</v>
      </c>
      <c s="6" r="C5" t="n">
        <v>104159</v>
      </c>
    </row>
    <row spans="1:3" r="6">
      <c s="4" r="A6" t="s">
        <v>276</v>
      </c>
      <c s="6" r="B6" t="n">
        <v>65487</v>
      </c>
      <c s="6" r="C6" t="n">
        <v>72676</v>
      </c>
    </row>
    <row spans="1:3" r="7">
      <c s="4" r="A7" t="s">
        <v>99</v>
      </c>
      <c s="7" r="B7" t="n">
        <v>1204863</v>
      </c>
      <c s="7" r="C7" t="n">
        <v>11842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s="1" r="A1" t="s">
        <v>277</v>
      </c>
      <c s="2" r="B1" t="s">
        <v>1</v>
      </c>
    </row>
    <row spans="1:4" r="2">
      <c s="2" r="B2" t="s">
        <v>2</v>
      </c>
      <c s="2" r="C2" t="s">
        <v>70</v>
      </c>
      <c s="2" r="D2" t="s">
        <v>23</v>
      </c>
    </row>
    <row spans="1:4" r="3">
      <c s="3" r="A3" t="s">
        <v>165</v>
      </c>
    </row>
    <row spans="1:4" r="4">
      <c s="4" r="A4" t="s">
        <v>278</v>
      </c>
      <c s="7" r="B4" t="n">
        <v>5000</v>
      </c>
    </row>
    <row spans="1:4" r="5">
      <c s="4" r="A5" t="s">
        <v>279</v>
      </c>
      <c s="4" r="B5" t="s">
        <v>280</v>
      </c>
    </row>
    <row spans="1:4" r="6">
      <c s="4" r="A6" t="s">
        <v>281</v>
      </c>
      <c s="7" r="B6" t="n">
        <v>103481</v>
      </c>
      <c s="7" r="D6" t="n">
        <v>32078</v>
      </c>
    </row>
    <row spans="1:4" r="7">
      <c s="4" r="A7" t="s">
        <v>282</v>
      </c>
      <c s="4" r="C7" t="s">
        <v>2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4</v>
      </c>
      <c s="2" r="B1" t="s">
        <v>1</v>
      </c>
    </row>
    <row spans="1:3" r="2">
      <c s="2" r="B2" t="s">
        <v>2</v>
      </c>
      <c s="2" r="C2" t="s">
        <v>70</v>
      </c>
    </row>
    <row spans="1:3" r="3">
      <c s="3" r="A3" t="s">
        <v>285</v>
      </c>
    </row>
    <row spans="1:3" r="4">
      <c s="4" r="A4" t="s">
        <v>286</v>
      </c>
      <c s="7" r="B4" t="n">
        <v>-24098</v>
      </c>
      <c s="7" r="C4" t="n">
        <v>-16316</v>
      </c>
    </row>
    <row spans="1:3" r="5">
      <c s="4" r="A5" t="s">
        <v>268</v>
      </c>
    </row>
    <row spans="1:3" r="6">
      <c s="3" r="A6" t="s">
        <v>285</v>
      </c>
    </row>
    <row spans="1:3" r="7">
      <c s="4" r="A7" t="s">
        <v>287</v>
      </c>
      <c s="6" r="B7" t="n">
        <v>37392</v>
      </c>
      <c s="6" r="C7" t="n">
        <v>84105</v>
      </c>
    </row>
    <row spans="1:3" r="8">
      <c s="4" r="A8" t="s">
        <v>286</v>
      </c>
      <c s="7" r="B8" t="n">
        <v>-24098</v>
      </c>
      <c s="7" r="C8" t="n">
        <v>-163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8</v>
      </c>
      <c s="2" r="B1" t="s">
        <v>2</v>
      </c>
      <c s="2" r="C1" t="s">
        <v>23</v>
      </c>
    </row>
    <row spans="1:3" r="2">
      <c s="3" r="A2" t="s">
        <v>285</v>
      </c>
    </row>
    <row spans="1:3" r="3">
      <c s="4" r="A3" t="s">
        <v>289</v>
      </c>
      <c s="7" r="B3" t="n">
        <v>109347</v>
      </c>
      <c s="7" r="C3" t="n">
        <v>127202</v>
      </c>
    </row>
    <row spans="1:3" r="4">
      <c s="4" r="A4" t="s">
        <v>290</v>
      </c>
    </row>
    <row spans="1:3" r="5">
      <c s="3" r="A5" t="s">
        <v>285</v>
      </c>
    </row>
    <row spans="1:3" r="6">
      <c s="4" r="A6" t="s">
        <v>289</v>
      </c>
      <c s="4" r="B6" t="s">
        <v>42</v>
      </c>
      <c s="4" r="C6" t="s">
        <v>42</v>
      </c>
    </row>
    <row spans="1:3" r="7">
      <c s="4" r="A7" t="s">
        <v>291</v>
      </c>
    </row>
    <row spans="1:3" r="8">
      <c s="3" r="A8" t="s">
        <v>285</v>
      </c>
    </row>
    <row spans="1:3" r="9">
      <c s="4" r="A9" t="s">
        <v>289</v>
      </c>
      <c s="4" r="B9" t="s">
        <v>42</v>
      </c>
      <c s="4" r="C9" t="s">
        <v>42</v>
      </c>
    </row>
    <row spans="1:3" r="10">
      <c s="4" r="A10" t="s">
        <v>292</v>
      </c>
    </row>
    <row spans="1:3" r="11">
      <c s="3" r="A11" t="s">
        <v>285</v>
      </c>
    </row>
    <row spans="1:3" r="12">
      <c s="4" r="A12" t="s">
        <v>289</v>
      </c>
      <c s="7" r="B12" t="n">
        <v>109347</v>
      </c>
      <c s="7" r="C12" t="n">
        <v>1272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93</v>
      </c>
      <c s="2" r="B1" t="s">
        <v>1</v>
      </c>
    </row>
    <row spans="1:2" r="2">
      <c s="2" r="B2" t="s">
        <v>251</v>
      </c>
    </row>
    <row spans="1:2" r="3">
      <c s="3" r="A3" t="s">
        <v>294</v>
      </c>
    </row>
    <row spans="1:2" r="4">
      <c s="4" r="A4" t="s">
        <v>295</v>
      </c>
      <c s="7" r="B4" t="n">
        <v>127202</v>
      </c>
    </row>
    <row spans="1:2" r="5">
      <c s="4" r="A5" t="s">
        <v>296</v>
      </c>
      <c s="6" r="B5" t="n">
        <v>20812</v>
      </c>
    </row>
    <row spans="1:2" r="6">
      <c s="4" r="A6" t="s">
        <v>297</v>
      </c>
      <c s="6" r="B6" t="n">
        <v>-14569</v>
      </c>
    </row>
    <row spans="1:2" r="7">
      <c s="4" r="A7" t="s">
        <v>298</v>
      </c>
      <c s="6" r="B7" t="n">
        <v>-24098</v>
      </c>
    </row>
    <row spans="1:2" r="8">
      <c s="4" r="A8" t="s">
        <v>299</v>
      </c>
      <c s="7" r="B8" t="n">
        <v>109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0</v>
      </c>
      <c s="2" r="B1" t="s">
        <v>2</v>
      </c>
      <c s="2" r="C1" t="s">
        <v>23</v>
      </c>
    </row>
    <row spans="1:3" r="2">
      <c s="3" r="A2" t="s">
        <v>168</v>
      </c>
    </row>
    <row spans="1:3" r="3">
      <c s="4" r="A3" t="s">
        <v>301</v>
      </c>
      <c s="7" r="B3" t="n">
        <v>-47944</v>
      </c>
      <c s="7" r="C3" t="n">
        <v>-330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69</v>
      </c>
      <c s="2" r="B1" t="s">
        <v>1</v>
      </c>
    </row>
    <row spans="1:3" r="2">
      <c s="2" r="B2" t="s">
        <v>2</v>
      </c>
      <c s="2" r="C2" t="s">
        <v>70</v>
      </c>
    </row>
    <row spans="1:3" r="3">
      <c s="3" r="A3" t="s">
        <v>71</v>
      </c>
    </row>
    <row spans="1:3" r="4">
      <c s="4" r="A4" t="s">
        <v>72</v>
      </c>
      <c s="7" r="B4" t="n">
        <v>443404</v>
      </c>
      <c s="7" r="C4" t="n">
        <v>571963</v>
      </c>
    </row>
    <row spans="1:3" r="5">
      <c s="4" r="A5" t="s">
        <v>73</v>
      </c>
      <c s="6" r="B5" t="n">
        <v>-334727</v>
      </c>
      <c s="6" r="C5" t="n">
        <v>-484059</v>
      </c>
    </row>
    <row spans="1:3" r="6">
      <c s="4" r="A6" t="s">
        <v>74</v>
      </c>
      <c s="6" r="B6" t="n">
        <v>108677</v>
      </c>
      <c s="6" r="C6" t="n">
        <v>87904</v>
      </c>
    </row>
    <row spans="1:3" r="7">
      <c s="3" r="A7" t="s">
        <v>75</v>
      </c>
    </row>
    <row spans="1:3" r="8">
      <c s="4" r="A8" t="s">
        <v>76</v>
      </c>
      <c s="6" r="B8" t="n">
        <v>46204</v>
      </c>
      <c s="6" r="C8" t="n">
        <v>54619</v>
      </c>
    </row>
    <row spans="1:3" r="9">
      <c s="4" r="A9" t="s">
        <v>77</v>
      </c>
      <c s="6" r="B9" t="n">
        <v>1985529</v>
      </c>
      <c s="6" r="C9" t="n">
        <v>1981435</v>
      </c>
    </row>
    <row spans="1:3" r="10">
      <c s="4" r="A10" t="s">
        <v>78</v>
      </c>
      <c s="6" r="B10" t="n">
        <v>45987</v>
      </c>
      <c s="6" r="C10" t="n">
        <v>66733</v>
      </c>
    </row>
    <row spans="1:3" r="11">
      <c s="4" r="A11" t="s">
        <v>79</v>
      </c>
      <c s="6" r="B11" t="n">
        <v>2077720</v>
      </c>
      <c s="6" r="C11" t="n">
        <v>2102787</v>
      </c>
    </row>
    <row spans="1:3" r="12">
      <c s="4" r="A12" t="s">
        <v>80</v>
      </c>
      <c s="6" r="B12" t="n">
        <v>-1969043</v>
      </c>
      <c s="6" r="C12" t="n">
        <v>-2014883</v>
      </c>
    </row>
    <row spans="1:3" r="13">
      <c s="3" r="A13" t="s">
        <v>81</v>
      </c>
    </row>
    <row spans="1:3" r="14">
      <c s="4" r="A14" t="s">
        <v>82</v>
      </c>
      <c s="6" r="B14" t="n">
        <v>27222</v>
      </c>
      <c s="6" r="C14" t="n">
        <v>46245</v>
      </c>
    </row>
    <row spans="1:3" r="15">
      <c s="4" r="A15" t="s">
        <v>83</v>
      </c>
      <c s="6" r="B15" t="n">
        <v>27222</v>
      </c>
      <c s="6" r="C15" t="n">
        <v>46245</v>
      </c>
    </row>
    <row spans="1:3" r="16">
      <c s="4" r="A16" t="s">
        <v>84</v>
      </c>
      <c s="7" r="B16" t="n">
        <v>-1996265</v>
      </c>
      <c s="7" r="C16" t="n">
        <v>-2061128</v>
      </c>
    </row>
    <row spans="1:3" r="17">
      <c s="3" r="A17" t="s">
        <v>85</v>
      </c>
    </row>
    <row spans="1:3" r="18">
      <c s="4" r="A18" t="s">
        <v>86</v>
      </c>
      <c s="8" r="B18" t="n">
        <v>-0.05</v>
      </c>
      <c s="8" r="C18" t="n">
        <v>-0.06</v>
      </c>
    </row>
    <row spans="1:3" r="19">
      <c s="3" r="A19" t="s">
        <v>87</v>
      </c>
    </row>
    <row spans="1:3" r="20">
      <c s="4" r="A20" t="s">
        <v>86</v>
      </c>
      <c s="6" r="B20" t="n">
        <v>40433966</v>
      </c>
      <c s="6" r="C20" t="n">
        <v>359871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02</v>
      </c>
      <c s="2" r="B1" t="s">
        <v>2</v>
      </c>
      <c s="2" r="C1" t="s">
        <v>23</v>
      </c>
    </row>
    <row spans="1:3" r="2">
      <c s="3" r="A2" t="s">
        <v>171</v>
      </c>
    </row>
    <row spans="1:3" r="3">
      <c s="4" r="A3" t="s">
        <v>303</v>
      </c>
      <c s="7" r="B3" t="n">
        <v>1253247</v>
      </c>
      <c s="7" r="C3" t="n">
        <v>1400498</v>
      </c>
    </row>
    <row spans="1:3" r="4">
      <c s="4" r="A4" t="s">
        <v>304</v>
      </c>
      <c s="6" r="B4" t="n">
        <v>145290</v>
      </c>
      <c s="6" r="C4" t="n">
        <v>97428</v>
      </c>
    </row>
    <row spans="1:3" r="5">
      <c s="4" r="A5" t="s">
        <v>305</v>
      </c>
      <c s="6" r="B5" t="n">
        <v>228752</v>
      </c>
      <c s="6" r="C5" t="n">
        <v>255497</v>
      </c>
    </row>
    <row spans="1:3" r="6">
      <c s="4" r="A6" t="s">
        <v>306</v>
      </c>
      <c s="6" r="B6" t="n">
        <v>185932</v>
      </c>
      <c s="6" r="C6" t="n">
        <v>116385</v>
      </c>
    </row>
    <row spans="1:3" r="7">
      <c s="4" r="A7" t="s">
        <v>307</v>
      </c>
      <c s="6" r="B7" t="n">
        <v>1813221</v>
      </c>
      <c s="6" r="C7" t="n">
        <v>1869808</v>
      </c>
    </row>
    <row spans="1:3" r="8">
      <c s="4" r="A8" t="s">
        <v>308</v>
      </c>
      <c s="6" r="B8" t="n">
        <v>348591</v>
      </c>
      <c s="6" r="C8" t="n">
        <v>399119</v>
      </c>
    </row>
    <row spans="1:3" r="9">
      <c s="4" r="A9" t="s">
        <v>309</v>
      </c>
      <c s="7" r="B9" t="n">
        <v>2161812</v>
      </c>
      <c s="7" r="C9" t="n">
        <v>22689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spans="1:4" r="1">
      <c s="1" r="A1" t="s">
        <v>310</v>
      </c>
      <c s="2" r="B1" t="s">
        <v>1</v>
      </c>
    </row>
    <row spans="1:4" r="2">
      <c s="2" r="B2" t="s">
        <v>2</v>
      </c>
      <c s="2" r="C2" t="s">
        <v>70</v>
      </c>
      <c s="2" r="D2" t="s">
        <v>23</v>
      </c>
    </row>
    <row spans="1:4" r="3">
      <c s="3" r="A3" t="s">
        <v>174</v>
      </c>
    </row>
    <row spans="1:4" r="4">
      <c s="4" r="A4" t="s">
        <v>311</v>
      </c>
      <c s="7" r="B4" t="n">
        <v>34209</v>
      </c>
      <c s="4" r="D4" t="s">
        <v>42</v>
      </c>
    </row>
    <row spans="1:4" r="5">
      <c s="4" r="A5" t="s">
        <v>312</v>
      </c>
      <c s="4" r="B5" t="s">
        <v>313</v>
      </c>
    </row>
    <row spans="1:4" r="6">
      <c s="4" r="A6" t="s">
        <v>314</v>
      </c>
      <c s="4" r="B6" t="s">
        <v>315</v>
      </c>
    </row>
    <row spans="1:4" r="7">
      <c s="4" r="A7" t="s">
        <v>316</v>
      </c>
      <c s="7" r="B7" t="n">
        <v>3484</v>
      </c>
      <c s="7" r="C7" t="n">
        <v>381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s="1" r="A1" t="s">
        <v>317</v>
      </c>
      <c s="2" r="B1" t="s">
        <v>318</v>
      </c>
      <c s="2" r="C1" t="s">
        <v>319</v>
      </c>
      <c s="2" r="D1" t="s">
        <v>2</v>
      </c>
      <c s="2" r="E1" t="s">
        <v>70</v>
      </c>
    </row>
    <row spans="1:5" r="2">
      <c s="3" r="A2" t="s">
        <v>320</v>
      </c>
    </row>
    <row spans="1:5" r="3">
      <c s="4" r="A3" t="s">
        <v>312</v>
      </c>
      <c s="4" r="D3" t="s">
        <v>313</v>
      </c>
    </row>
    <row spans="1:5" r="4">
      <c s="4" r="A4" t="s">
        <v>321</v>
      </c>
    </row>
    <row spans="1:5" r="5">
      <c s="3" r="A5" t="s">
        <v>320</v>
      </c>
    </row>
    <row spans="1:5" r="6">
      <c s="4" r="A6" t="s">
        <v>322</v>
      </c>
      <c s="7" r="C6" t="n">
        <v>50000</v>
      </c>
    </row>
    <row spans="1:5" r="7">
      <c s="4" r="A7" t="s">
        <v>323</v>
      </c>
      <c s="7" r="C7" t="n">
        <v>25433</v>
      </c>
    </row>
    <row spans="1:5" r="8">
      <c s="4" r="A8" t="s">
        <v>312</v>
      </c>
      <c s="4" r="C8" t="s">
        <v>119</v>
      </c>
    </row>
    <row spans="1:5" r="9">
      <c s="4" r="A9" t="s">
        <v>324</v>
      </c>
      <c s="6" r="C9" t="n">
        <v>37700</v>
      </c>
    </row>
    <row spans="1:5" r="10">
      <c s="4" r="A10" t="s">
        <v>325</v>
      </c>
      <c s="7" r="C10" t="n">
        <v>2</v>
      </c>
    </row>
    <row spans="1:5" r="11">
      <c s="4" r="A11" t="s">
        <v>326</v>
      </c>
      <c s="7" r="C11" t="n">
        <v>9180</v>
      </c>
    </row>
    <row spans="1:5" r="12">
      <c s="4" r="A12" t="s">
        <v>327</v>
      </c>
    </row>
    <row spans="1:5" r="13">
      <c s="3" r="A13" t="s">
        <v>320</v>
      </c>
    </row>
    <row spans="1:5" r="14">
      <c s="4" r="A14" t="s">
        <v>326</v>
      </c>
      <c s="7" r="D14" t="n">
        <v>7868</v>
      </c>
      <c s="7" r="E14" t="n">
        <v>11454</v>
      </c>
    </row>
    <row spans="1:5" r="15">
      <c s="4" r="A15" t="s">
        <v>328</v>
      </c>
      <c s="7" r="B15" t="n">
        <v>2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s>
  <sheetData>
    <row spans="1:4" r="1">
      <c s="1" r="A1" t="s">
        <v>329</v>
      </c>
      <c s="2" r="C1" t="s">
        <v>2</v>
      </c>
      <c s="2" r="D1" t="s">
        <v>23</v>
      </c>
    </row>
    <row spans="1:4" r="2">
      <c s="3" r="A2" t="s">
        <v>320</v>
      </c>
    </row>
    <row spans="1:4" r="3">
      <c s="4" r="A3" t="s">
        <v>330</v>
      </c>
      <c s="7" r="C3" t="n">
        <v>212500</v>
      </c>
      <c s="7" r="D3" t="n">
        <v>287500</v>
      </c>
    </row>
    <row spans="1:4" r="4">
      <c s="4" r="A4" t="s">
        <v>331</v>
      </c>
      <c s="4" r="B4" t="s">
        <v>332</v>
      </c>
      <c s="6" r="C4" t="n">
        <v>228752</v>
      </c>
      <c s="6" r="D4" t="n">
        <v>255497</v>
      </c>
    </row>
    <row spans="1:4" r="5">
      <c s="4" r="A5" t="s">
        <v>99</v>
      </c>
      <c s="6" r="C5" t="n">
        <v>441252</v>
      </c>
      <c s="6" r="D5" t="n">
        <v>542997</v>
      </c>
    </row>
    <row spans="1:4" r="6">
      <c s="4" r="A6" t="s">
        <v>327</v>
      </c>
    </row>
    <row spans="1:4" r="7">
      <c s="3" r="A7" t="s">
        <v>320</v>
      </c>
    </row>
    <row spans="1:4" r="8">
      <c s="4" r="A8" t="s">
        <v>330</v>
      </c>
      <c s="6" r="C8" t="n">
        <v>212500</v>
      </c>
      <c s="6" r="D8" t="n">
        <v>237500</v>
      </c>
    </row>
    <row spans="1:4" r="9">
      <c s="4" r="A9" t="s">
        <v>331</v>
      </c>
      <c s="4" r="B9" t="s">
        <v>332</v>
      </c>
      <c s="6" r="C9" t="n">
        <v>228752</v>
      </c>
      <c s="6" r="D9" t="n">
        <v>220884</v>
      </c>
    </row>
    <row spans="1:4" r="10">
      <c s="4" r="A10" t="s">
        <v>99</v>
      </c>
      <c s="7" r="C10" t="n">
        <v>441252</v>
      </c>
      <c s="6" r="D10" t="n">
        <v>458384</v>
      </c>
    </row>
    <row spans="1:4" r="11">
      <c s="4" r="A11" t="s">
        <v>321</v>
      </c>
    </row>
    <row spans="1:4" r="12">
      <c s="3" r="A12" t="s">
        <v>320</v>
      </c>
    </row>
    <row spans="1:4" r="13">
      <c s="4" r="A13" t="s">
        <v>330</v>
      </c>
      <c s="4" r="C13" t="s">
        <v>42</v>
      </c>
      <c s="6" r="D13" t="n">
        <v>50000</v>
      </c>
    </row>
    <row spans="1:4" r="14">
      <c s="4" r="A14" t="s">
        <v>331</v>
      </c>
      <c s="4" r="B14" t="s">
        <v>332</v>
      </c>
      <c s="4" r="C14" t="s">
        <v>42</v>
      </c>
      <c s="6" r="D14" t="n">
        <v>34613</v>
      </c>
    </row>
    <row spans="1:4" r="15">
      <c s="4" r="A15" t="s">
        <v>99</v>
      </c>
      <c s="4" r="C15" t="s">
        <v>42</v>
      </c>
      <c s="7" r="D15" t="n">
        <v>84613</v>
      </c>
    </row>
    <row spans="1:4" r="16">
      <c r="A16" t="n"/>
    </row>
    <row spans="1:4" r="17">
      <c s="4" r="A17" t="s">
        <v>332</v>
      </c>
      <c s="4" r="B17" t="s">
        <v>333</v>
      </c>
    </row>
  </sheetData>
  <mergeCells count="3">
    <mergeCell ref="A1:B1"/>
    <mergeCell ref="A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s="1" r="A1" t="s">
        <v>334</v>
      </c>
      <c s="2" r="B1" t="s">
        <v>1</v>
      </c>
    </row>
    <row spans="1:4" r="2">
      <c s="2" r="B2" t="s">
        <v>2</v>
      </c>
      <c s="2" r="C2" t="s">
        <v>70</v>
      </c>
      <c s="2" r="D2" t="s">
        <v>23</v>
      </c>
    </row>
    <row spans="1:4" r="3">
      <c s="3" r="A3" t="s">
        <v>335</v>
      </c>
    </row>
    <row spans="1:4" r="4">
      <c s="4" r="A4" t="s">
        <v>336</v>
      </c>
      <c s="7" r="B4" t="n">
        <v>395599</v>
      </c>
      <c s="7" r="D4" t="n">
        <v>333911</v>
      </c>
    </row>
    <row spans="1:4" r="5">
      <c s="4" r="A5" t="s">
        <v>337</v>
      </c>
      <c s="6" r="B5" t="n">
        <v>165263</v>
      </c>
      <c s="7" r="D5" t="n">
        <v>182227</v>
      </c>
    </row>
    <row spans="1:4" r="6">
      <c s="4" r="A6" t="s">
        <v>338</v>
      </c>
      <c s="6" r="B6" t="n">
        <v>39196</v>
      </c>
      <c s="7" r="C6" t="n">
        <v>45927</v>
      </c>
    </row>
    <row spans="1:4" r="7">
      <c s="4" r="A7" t="s">
        <v>339</v>
      </c>
      <c s="7" r="B7" t="n">
        <v>151301</v>
      </c>
      <c s="6" r="C7" t="n">
        <v>177755</v>
      </c>
    </row>
    <row spans="1:4" r="8">
      <c s="4" r="A8" t="s">
        <v>340</v>
      </c>
      <c s="4" r="B8" t="s">
        <v>341</v>
      </c>
    </row>
    <row spans="1:4" r="9">
      <c s="4" r="A9" t="s">
        <v>342</v>
      </c>
      <c s="7" r="B9" t="n">
        <v>10347</v>
      </c>
    </row>
    <row spans="1:4" r="10">
      <c s="4" r="A10" t="s">
        <v>343</v>
      </c>
    </row>
    <row spans="1:4" r="11">
      <c s="3" r="A11" t="s">
        <v>335</v>
      </c>
    </row>
    <row spans="1:4" r="12">
      <c s="4" r="A12" t="s">
        <v>338</v>
      </c>
      <c s="6" r="B12" t="n">
        <v>3990</v>
      </c>
      <c s="6" r="C12" t="n">
        <v>3990</v>
      </c>
    </row>
    <row spans="1:4" r="13">
      <c s="4" r="A13" t="s">
        <v>339</v>
      </c>
      <c s="6" r="B13" t="n">
        <v>379962</v>
      </c>
      <c s="6" r="C13" t="n">
        <v>380472</v>
      </c>
    </row>
    <row spans="1:4" r="14">
      <c s="4" r="A14" t="s">
        <v>342</v>
      </c>
      <c s="7" r="B14" t="n">
        <v>366000</v>
      </c>
      <c s="7" r="C14" t="n">
        <v>37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344</v>
      </c>
      <c s="2" r="B1" t="s">
        <v>1</v>
      </c>
    </row>
    <row spans="1:3" r="2">
      <c s="2" r="B2" t="s">
        <v>2</v>
      </c>
      <c s="2" r="C2" t="s">
        <v>70</v>
      </c>
    </row>
    <row spans="1:3" r="3">
      <c s="3" r="A3" t="s">
        <v>183</v>
      </c>
    </row>
    <row spans="1:3" r="4">
      <c s="4" r="A4" t="s">
        <v>345</v>
      </c>
      <c s="7" r="B4" t="n">
        <v>16616</v>
      </c>
      <c s="7" r="C4" t="n">
        <v>34936</v>
      </c>
    </row>
    <row spans="1:3" r="5">
      <c s="4" r="A5" t="s">
        <v>346</v>
      </c>
      <c s="6" r="B5" t="n">
        <v>30700</v>
      </c>
    </row>
    <row spans="1:3" r="6">
      <c s="4" r="A6" t="s">
        <v>347</v>
      </c>
      <c s="8" r="B6" t="n">
        <v>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48</v>
      </c>
      <c s="2" r="B1" t="s">
        <v>349</v>
      </c>
      <c s="2" r="C1" t="s">
        <v>2</v>
      </c>
      <c s="2" r="D1" t="s">
        <v>70</v>
      </c>
    </row>
    <row spans="1:4" r="2">
      <c s="4" r="A2" t="s">
        <v>350</v>
      </c>
      <c s="6" r="C2" t="n">
        <v>1140644</v>
      </c>
    </row>
    <row spans="1:4" r="3">
      <c s="4" r="A3" t="s">
        <v>351</v>
      </c>
      <c s="8" r="C3" t="n">
        <v>2.5</v>
      </c>
    </row>
    <row spans="1:4" r="4">
      <c s="4" r="A4" t="s">
        <v>249</v>
      </c>
      <c s="7" r="C4" t="n">
        <v>2851610</v>
      </c>
      <c s="7" r="D4" t="n">
        <v>1527362</v>
      </c>
    </row>
    <row spans="1:4" r="5">
      <c s="4" r="A5" t="s">
        <v>352</v>
      </c>
      <c s="7" r="C5" t="n">
        <v>405723</v>
      </c>
      <c s="6" r="D5" t="n">
        <v>72261</v>
      </c>
    </row>
    <row spans="1:4" r="6">
      <c s="4" r="A6" t="s">
        <v>353</v>
      </c>
      <c s="4" r="C6" t="s">
        <v>354</v>
      </c>
    </row>
    <row spans="1:4" r="7">
      <c s="4" r="A7" t="s">
        <v>269</v>
      </c>
    </row>
    <row spans="1:4" r="8">
      <c s="4" r="A8" t="s">
        <v>355</v>
      </c>
      <c s="6" r="D8" t="n">
        <v>1791863</v>
      </c>
    </row>
    <row spans="1:4" r="9">
      <c s="4" r="A9" t="s">
        <v>356</v>
      </c>
      <c s="7" r="C9" t="n">
        <v>232736</v>
      </c>
      <c s="7" r="D9" t="n">
        <v>149987</v>
      </c>
    </row>
    <row spans="1:4" r="10">
      <c s="4" r="A10" t="s">
        <v>353</v>
      </c>
      <c s="4" r="D10" t="s">
        <v>262</v>
      </c>
    </row>
    <row spans="1:4" r="11">
      <c s="4" r="A11" t="s">
        <v>357</v>
      </c>
    </row>
    <row spans="1:4" r="12">
      <c s="4" r="A12" t="s">
        <v>356</v>
      </c>
      <c s="7" r="D12" t="n">
        <v>366926</v>
      </c>
    </row>
    <row spans="1:4" r="13">
      <c s="4" r="A13" t="s">
        <v>268</v>
      </c>
    </row>
    <row spans="1:4" r="14">
      <c s="4" r="A14" t="s">
        <v>356</v>
      </c>
      <c s="6" r="C14" t="n">
        <v>37392</v>
      </c>
      <c s="6" r="D14" t="n">
        <v>84105</v>
      </c>
    </row>
    <row spans="1:4" r="15">
      <c s="4" r="A15" t="s">
        <v>358</v>
      </c>
      <c s="7" r="C15" t="n">
        <v>53000</v>
      </c>
      <c s="7" r="D15" t="n">
        <v>98378</v>
      </c>
    </row>
    <row spans="1:4" r="16">
      <c s="4" r="A16" t="s">
        <v>359</v>
      </c>
      <c s="7" r="C16" t="n">
        <v>2</v>
      </c>
      <c s="8" r="D16" t="n">
        <v>2.5</v>
      </c>
    </row>
    <row spans="1:4" r="17">
      <c s="4" r="A17" t="s">
        <v>360</v>
      </c>
    </row>
    <row spans="1:4" r="18">
      <c s="4" r="A18" t="s">
        <v>350</v>
      </c>
      <c s="6" r="B18" t="n">
        <v>350000</v>
      </c>
    </row>
    <row spans="1:4" r="19">
      <c s="4" r="A19" t="s">
        <v>351</v>
      </c>
      <c s="8" r="B19" t="n">
        <v>2.5</v>
      </c>
    </row>
    <row spans="1:4" r="20">
      <c s="4" r="A20" t="s">
        <v>361</v>
      </c>
      <c s="4" r="B20" t="s">
        <v>362</v>
      </c>
    </row>
    <row spans="1:4" r="21">
      <c s="4" r="A21" t="s">
        <v>355</v>
      </c>
      <c s="7" r="B21" t="n">
        <v>875000</v>
      </c>
    </row>
    <row spans="1:4" r="22">
      <c s="4" r="A22" t="s">
        <v>356</v>
      </c>
      <c s="7" r="C22" t="n">
        <v>2916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s="1" r="A1" t="s">
        <v>363</v>
      </c>
      <c s="2" r="B1" t="s">
        <v>1</v>
      </c>
    </row>
    <row spans="1:2" r="2">
      <c s="2" r="B2" t="s">
        <v>364</v>
      </c>
    </row>
    <row spans="1:2" r="3">
      <c s="3" r="A3" t="s">
        <v>365</v>
      </c>
    </row>
    <row spans="1:2" r="4">
      <c s="4" r="A4" t="s">
        <v>366</v>
      </c>
      <c s="6" r="B4" t="n">
        <v>1382186</v>
      </c>
    </row>
    <row spans="1:2" r="5">
      <c s="4" r="A5" t="s">
        <v>367</v>
      </c>
      <c s="6" r="B5" t="n">
        <v>98378</v>
      </c>
    </row>
    <row spans="1:2" r="6">
      <c s="4" r="A6" t="s">
        <v>368</v>
      </c>
      <c s="4" r="B6" t="s">
        <v>42</v>
      </c>
    </row>
    <row spans="1:2" r="7">
      <c s="4" r="A7" t="s">
        <v>369</v>
      </c>
      <c s="4" r="B7" t="s">
        <v>42</v>
      </c>
    </row>
    <row spans="1:2" r="8">
      <c s="4" r="A8" t="s">
        <v>370</v>
      </c>
      <c s="6" r="B8" t="n">
        <v>1480564</v>
      </c>
    </row>
    <row spans="1:2" r="9">
      <c s="4" r="A9" t="s">
        <v>371</v>
      </c>
      <c s="6" r="B9" t="n">
        <v>1480564</v>
      </c>
    </row>
    <row spans="1:2" r="10">
      <c s="4" r="A10" t="s">
        <v>372</v>
      </c>
      <c s="8" r="B10" t="n">
        <v>2.1</v>
      </c>
    </row>
    <row spans="1:2" r="11">
      <c s="4" r="A11" t="s">
        <v>373</v>
      </c>
      <c s="8" r="B11" t="n">
        <v>2.5</v>
      </c>
    </row>
    <row spans="1:2" r="12">
      <c s="4" r="A12" t="s">
        <v>374</v>
      </c>
      <c s="4" r="B12" t="s">
        <v>42</v>
      </c>
    </row>
    <row spans="1:2" r="13">
      <c s="4" r="A13" t="s">
        <v>375</v>
      </c>
      <c s="4" r="B13" t="s">
        <v>42</v>
      </c>
    </row>
    <row spans="1:2" r="14">
      <c s="4" r="A14" t="s">
        <v>376</v>
      </c>
      <c s="8" r="B14" t="n">
        <v>2.24</v>
      </c>
    </row>
    <row spans="1:2" r="15">
      <c s="4" r="A15" t="s">
        <v>377</v>
      </c>
      <c s="8" r="B15" t="n">
        <v>2.24</v>
      </c>
    </row>
    <row spans="1:2" r="16">
      <c s="4" r="A16" t="s">
        <v>378</v>
      </c>
      <c s="4" r="B16" t="s">
        <v>379</v>
      </c>
    </row>
    <row spans="1:2" r="17">
      <c s="4" r="A17" t="s">
        <v>380</v>
      </c>
      <c s="7" r="B17" t="n">
        <v>392177</v>
      </c>
    </row>
    <row spans="1:2" r="18">
      <c s="4" r="A18" t="s">
        <v>381</v>
      </c>
      <c s="7" r="B18" t="n">
        <v>3921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382</v>
      </c>
      <c s="2" r="B1" t="s">
        <v>1</v>
      </c>
    </row>
    <row spans="1:3" r="2">
      <c s="2" r="B2" t="s">
        <v>2</v>
      </c>
      <c s="2" r="C2" t="s">
        <v>23</v>
      </c>
    </row>
    <row spans="1:3" r="3">
      <c s="4" r="A3" t="s">
        <v>268</v>
      </c>
    </row>
    <row spans="1:3" r="4">
      <c s="3" r="A4" t="s">
        <v>365</v>
      </c>
    </row>
    <row spans="1:3" r="5">
      <c s="4" r="A5" t="s">
        <v>383</v>
      </c>
      <c s="8" r="B5" t="n">
        <v>2.24</v>
      </c>
      <c s="8" r="C5" t="n">
        <v>2.1</v>
      </c>
    </row>
    <row spans="1:3" r="6">
      <c s="4" r="A6" t="s">
        <v>384</v>
      </c>
      <c s="6" r="B6" t="n">
        <v>1480564</v>
      </c>
      <c s="6" r="C6" t="n">
        <v>1382186</v>
      </c>
    </row>
    <row spans="1:3" r="7">
      <c s="4" r="A7" t="s">
        <v>385</v>
      </c>
      <c s="6" r="B7" t="n">
        <v>1480564</v>
      </c>
    </row>
    <row spans="1:3" r="8">
      <c s="4" r="A8" t="s">
        <v>386</v>
      </c>
    </row>
    <row spans="1:3" r="9">
      <c s="3" r="A9" t="s">
        <v>365</v>
      </c>
    </row>
    <row spans="1:3" r="10">
      <c s="4" r="A10" t="s">
        <v>383</v>
      </c>
      <c s="7" r="B10" t="n">
        <v>2</v>
      </c>
    </row>
    <row spans="1:3" r="11">
      <c s="4" r="A11" t="s">
        <v>384</v>
      </c>
      <c s="6" r="B11" t="n">
        <v>394935</v>
      </c>
    </row>
    <row spans="1:3" r="12">
      <c s="4" r="A12" t="s">
        <v>387</v>
      </c>
      <c s="4" r="B12" t="s">
        <v>388</v>
      </c>
    </row>
    <row spans="1:3" r="13">
      <c s="4" r="A13" t="s">
        <v>385</v>
      </c>
      <c s="6" r="B13" t="n">
        <v>394935</v>
      </c>
    </row>
    <row spans="1:3" r="14">
      <c s="4" r="A14" t="s">
        <v>389</v>
      </c>
    </row>
    <row spans="1:3" r="15">
      <c s="3" r="A15" t="s">
        <v>365</v>
      </c>
    </row>
    <row spans="1:3" r="16">
      <c s="4" r="A16" t="s">
        <v>383</v>
      </c>
      <c s="8" r="B16" t="n">
        <v>2.3</v>
      </c>
    </row>
    <row spans="1:3" r="17">
      <c s="4" r="A17" t="s">
        <v>384</v>
      </c>
      <c s="6" r="B17" t="n">
        <v>973544</v>
      </c>
    </row>
    <row spans="1:3" r="18">
      <c s="4" r="A18" t="s">
        <v>387</v>
      </c>
      <c s="4" r="B18" t="s">
        <v>390</v>
      </c>
    </row>
    <row spans="1:3" r="19">
      <c s="4" r="A19" t="s">
        <v>385</v>
      </c>
      <c s="6" r="B19" t="n">
        <v>973544</v>
      </c>
    </row>
    <row spans="1:3" r="20">
      <c s="4" r="A20" t="s">
        <v>391</v>
      </c>
    </row>
    <row spans="1:3" r="21">
      <c s="3" r="A21" t="s">
        <v>365</v>
      </c>
    </row>
    <row spans="1:3" r="22">
      <c s="4" r="A22" t="s">
        <v>383</v>
      </c>
      <c s="8" r="B22" t="n">
        <v>2.5</v>
      </c>
    </row>
    <row spans="1:3" r="23">
      <c s="4" r="A23" t="s">
        <v>384</v>
      </c>
      <c s="6" r="B23" t="n">
        <v>112085</v>
      </c>
    </row>
    <row spans="1:3" r="24">
      <c s="4" r="A24" t="s">
        <v>387</v>
      </c>
      <c s="4" r="B24" t="s">
        <v>392</v>
      </c>
    </row>
    <row spans="1:3" r="25">
      <c s="4" r="A25" t="s">
        <v>385</v>
      </c>
      <c s="6" r="B25" t="n">
        <v>1120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s="1" r="A1" t="s">
        <v>393</v>
      </c>
      <c s="2" r="B1" t="s">
        <v>1</v>
      </c>
    </row>
    <row spans="1:2" r="2">
      <c s="2" r="B2" t="s">
        <v>364</v>
      </c>
    </row>
    <row spans="1:2" r="3">
      <c s="4" r="A3" t="s">
        <v>394</v>
      </c>
      <c s="6" r="B3" t="n">
        <v>8939436</v>
      </c>
    </row>
    <row spans="1:2" r="4">
      <c s="4" r="A4" t="s">
        <v>395</v>
      </c>
      <c s="4" r="B4" t="s">
        <v>42</v>
      </c>
    </row>
    <row spans="1:2" r="5">
      <c s="4" r="A5" t="s">
        <v>396</v>
      </c>
      <c s="4" r="B5" t="s">
        <v>42</v>
      </c>
    </row>
    <row spans="1:2" r="6">
      <c s="4" r="A6" t="s">
        <v>397</v>
      </c>
      <c s="4" r="B6" t="s">
        <v>42</v>
      </c>
    </row>
    <row spans="1:2" r="7">
      <c s="4" r="A7" t="s">
        <v>398</v>
      </c>
      <c s="6" r="B7" t="n">
        <v>43750</v>
      </c>
    </row>
    <row spans="1:2" r="8">
      <c s="4" r="A8" t="s">
        <v>399</v>
      </c>
      <c s="6" r="B8" t="n">
        <v>8895686</v>
      </c>
    </row>
    <row spans="1:2" r="9">
      <c s="4" r="A9" t="s">
        <v>400</v>
      </c>
      <c s="6" r="B9" t="n">
        <v>5539304</v>
      </c>
    </row>
    <row spans="1:2" r="10">
      <c s="4" r="A10" t="s">
        <v>401</v>
      </c>
      <c s="8" r="B10" t="n">
        <v>2.7</v>
      </c>
    </row>
    <row spans="1:2" r="11">
      <c s="4" r="A11" t="s">
        <v>402</v>
      </c>
      <c s="10" r="B11" t="n">
        <v>2.32</v>
      </c>
    </row>
    <row spans="1:2" r="12">
      <c s="4" r="A12" t="s">
        <v>376</v>
      </c>
      <c s="10" r="B12" t="n">
        <v>2.7</v>
      </c>
    </row>
    <row spans="1:2" r="13">
      <c s="4" r="A13" t="s">
        <v>403</v>
      </c>
      <c s="8" r="B13" t="n">
        <v>2.94</v>
      </c>
    </row>
    <row spans="1:2" r="14">
      <c s="4" r="A14" t="s">
        <v>404</v>
      </c>
      <c s="4" r="B14" t="s">
        <v>405</v>
      </c>
    </row>
    <row spans="1:2" r="15">
      <c s="4" r="A15" t="s">
        <v>378</v>
      </c>
      <c s="4" r="B15" t="s">
        <v>406</v>
      </c>
    </row>
    <row spans="1:2" r="16">
      <c s="4" r="A16" t="s">
        <v>407</v>
      </c>
      <c s="7" r="B16" t="n">
        <v>74701500</v>
      </c>
    </row>
    <row spans="1:2" r="17">
      <c s="4" r="A17" t="s">
        <v>408</v>
      </c>
      <c s="7" r="B17" t="n">
        <v>7335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88</v>
      </c>
      <c s="2" r="B1" t="s">
        <v>1</v>
      </c>
    </row>
    <row spans="1:3" r="2">
      <c s="2" r="B2" t="s">
        <v>2</v>
      </c>
      <c s="2" r="C2" t="s">
        <v>70</v>
      </c>
    </row>
    <row spans="1:3" r="3">
      <c s="3" r="A3" t="s">
        <v>89</v>
      </c>
    </row>
    <row spans="1:3" r="4">
      <c s="4" r="A4" t="s">
        <v>84</v>
      </c>
      <c s="7" r="B4" t="n">
        <v>-1996265</v>
      </c>
      <c s="7" r="C4" t="n">
        <v>-2061128</v>
      </c>
    </row>
    <row spans="1:3" r="5">
      <c s="3" r="A5" t="s">
        <v>90</v>
      </c>
    </row>
    <row spans="1:3" r="6">
      <c s="4" r="A6" t="s">
        <v>91</v>
      </c>
      <c s="6" r="B6" t="n">
        <v>-405723</v>
      </c>
      <c s="6" r="C6" t="n">
        <v>-72261</v>
      </c>
    </row>
    <row spans="1:3" r="7">
      <c s="4" r="A7" t="s">
        <v>92</v>
      </c>
      <c s="7" r="B7" t="n">
        <v>-2401988</v>
      </c>
      <c s="7" r="C7" t="n">
        <v>-21333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spans="1:2" r="1">
      <c s="1" r="A1" t="s">
        <v>409</v>
      </c>
      <c s="2" r="B1" t="s">
        <v>1</v>
      </c>
    </row>
    <row spans="1:2" r="2">
      <c s="2" r="B2" t="s">
        <v>410</v>
      </c>
    </row>
    <row spans="1:2" r="3">
      <c s="3" r="A3" t="s">
        <v>411</v>
      </c>
    </row>
    <row spans="1:2" r="4">
      <c s="4" r="A4" t="s">
        <v>412</v>
      </c>
      <c s="6" r="B4" t="n">
        <v>8895686</v>
      </c>
    </row>
    <row spans="1:2" r="5">
      <c s="4" r="A5" t="s">
        <v>413</v>
      </c>
      <c s="4" r="B5" t="s">
        <v>406</v>
      </c>
    </row>
    <row spans="1:2" r="6">
      <c s="4" r="A6" t="s">
        <v>414</v>
      </c>
      <c s="6" r="B6" t="n">
        <v>5539304</v>
      </c>
    </row>
    <row spans="1:2" r="7">
      <c s="4" r="A7" t="s">
        <v>415</v>
      </c>
    </row>
    <row spans="1:2" r="8">
      <c s="3" r="A8" t="s">
        <v>411</v>
      </c>
    </row>
    <row spans="1:2" r="9">
      <c s="4" r="A9" t="s">
        <v>416</v>
      </c>
      <c s="8" r="B9" t="n">
        <v>2.2</v>
      </c>
    </row>
    <row spans="1:2" r="10">
      <c s="4" r="A10" t="s">
        <v>412</v>
      </c>
      <c s="6" r="B10" t="n">
        <v>2166890</v>
      </c>
    </row>
    <row spans="1:2" r="11">
      <c s="4" r="A11" t="s">
        <v>414</v>
      </c>
      <c s="4" r="B11" t="s">
        <v>42</v>
      </c>
    </row>
    <row spans="1:2" r="12">
      <c s="4" r="A12" t="s">
        <v>417</v>
      </c>
    </row>
    <row spans="1:2" r="13">
      <c s="3" r="A13" t="s">
        <v>411</v>
      </c>
    </row>
    <row spans="1:2" r="14">
      <c s="4" r="A14" t="s">
        <v>416</v>
      </c>
      <c s="8" r="B14" t="n">
        <v>2.48</v>
      </c>
    </row>
    <row spans="1:2" r="15">
      <c s="4" r="A15" t="s">
        <v>412</v>
      </c>
      <c s="6" r="B15" t="n">
        <v>4847375</v>
      </c>
    </row>
    <row spans="1:2" r="16">
      <c s="4" r="A16" t="s">
        <v>414</v>
      </c>
      <c s="6" r="B16" t="n">
        <v>3667883</v>
      </c>
    </row>
    <row spans="1:2" r="17">
      <c s="4" r="A17" t="s">
        <v>418</v>
      </c>
    </row>
    <row spans="1:2" r="18">
      <c s="3" r="A18" t="s">
        <v>411</v>
      </c>
    </row>
    <row spans="1:2" r="19">
      <c s="4" r="A19" t="s">
        <v>416</v>
      </c>
      <c s="8" r="B19" t="n">
        <v>3.3</v>
      </c>
    </row>
    <row spans="1:2" r="20">
      <c s="4" r="A20" t="s">
        <v>412</v>
      </c>
      <c s="6" r="B20" t="n">
        <v>10000</v>
      </c>
    </row>
    <row spans="1:2" r="21">
      <c s="4" r="A21" t="s">
        <v>414</v>
      </c>
      <c s="4" r="B21" t="s">
        <v>42</v>
      </c>
    </row>
    <row spans="1:2" r="22">
      <c s="4" r="A22" t="s">
        <v>419</v>
      </c>
    </row>
    <row spans="1:2" r="23">
      <c s="3" r="A23" t="s">
        <v>411</v>
      </c>
    </row>
    <row spans="1:2" r="24">
      <c s="4" r="A24" t="s">
        <v>416</v>
      </c>
      <c s="8" r="B24" t="n">
        <v>3.5</v>
      </c>
    </row>
    <row spans="1:2" r="25">
      <c s="4" r="A25" t="s">
        <v>412</v>
      </c>
      <c s="6" r="B25" t="n">
        <v>25000</v>
      </c>
    </row>
    <row spans="1:2" r="26">
      <c s="4" r="A26" t="s">
        <v>414</v>
      </c>
      <c s="6" r="B26" t="n">
        <v>25000</v>
      </c>
    </row>
    <row spans="1:2" r="27">
      <c s="4" r="A27" t="s">
        <v>420</v>
      </c>
    </row>
    <row spans="1:2" r="28">
      <c s="3" r="A28" t="s">
        <v>411</v>
      </c>
    </row>
    <row spans="1:2" r="29">
      <c s="4" r="A29" t="s">
        <v>416</v>
      </c>
      <c s="8" r="B29" t="n">
        <v>3.85</v>
      </c>
    </row>
    <row spans="1:2" r="30">
      <c s="4" r="A30" t="s">
        <v>412</v>
      </c>
      <c s="6" r="B30" t="n">
        <v>1846421</v>
      </c>
    </row>
    <row spans="1:2" r="31">
      <c s="4" r="A31" t="s">
        <v>413</v>
      </c>
      <c s="4" r="B31" t="s">
        <v>421</v>
      </c>
    </row>
    <row spans="1:2" r="32">
      <c s="4" r="A32" t="s">
        <v>414</v>
      </c>
      <c s="6" r="B32" t="n">
        <v>1846421</v>
      </c>
    </row>
    <row spans="1:2" r="33">
      <c s="4" r="A33" t="s">
        <v>415</v>
      </c>
    </row>
    <row spans="1:2" r="34">
      <c s="3" r="A34" t="s">
        <v>411</v>
      </c>
    </row>
    <row spans="1:2" r="35">
      <c s="4" r="A35" t="s">
        <v>413</v>
      </c>
      <c s="4" r="B35" t="s">
        <v>422</v>
      </c>
    </row>
    <row spans="1:2" r="36">
      <c s="4" r="A36" t="s">
        <v>417</v>
      </c>
    </row>
    <row spans="1:2" r="37">
      <c s="3" r="A37" t="s">
        <v>411</v>
      </c>
    </row>
    <row spans="1:2" r="38">
      <c s="4" r="A38" t="s">
        <v>413</v>
      </c>
      <c s="4" r="B38" t="s">
        <v>405</v>
      </c>
    </row>
    <row spans="1:2" r="39">
      <c s="4" r="A39" t="s">
        <v>418</v>
      </c>
    </row>
    <row spans="1:2" r="40">
      <c s="3" r="A40" t="s">
        <v>411</v>
      </c>
    </row>
    <row spans="1:2" r="41">
      <c s="4" r="A41" t="s">
        <v>413</v>
      </c>
      <c s="4" r="B41" t="s">
        <v>422</v>
      </c>
    </row>
    <row spans="1:2" r="42">
      <c s="4" r="A42" t="s">
        <v>419</v>
      </c>
    </row>
    <row spans="1:2" r="43">
      <c s="3" r="A43" t="s">
        <v>411</v>
      </c>
    </row>
    <row spans="1:2" r="44">
      <c s="4" r="A44" t="s">
        <v>413</v>
      </c>
      <c s="4" r="B4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s="1" r="A1" t="s">
        <v>424</v>
      </c>
      <c s="2" r="B1" t="s">
        <v>349</v>
      </c>
      <c s="2" r="C1" t="s">
        <v>2</v>
      </c>
      <c s="2" r="D1" t="s">
        <v>70</v>
      </c>
    </row>
    <row spans="1:4" r="2">
      <c s="3" r="A2" t="s">
        <v>425</v>
      </c>
    </row>
    <row spans="1:4" r="3">
      <c s="4" r="A3" t="s">
        <v>426</v>
      </c>
      <c s="4" r="C3" t="s">
        <v>427</v>
      </c>
    </row>
    <row spans="1:4" r="4">
      <c s="4" r="A4" t="s">
        <v>428</v>
      </c>
      <c s="7" r="C4" t="n">
        <v>69962</v>
      </c>
      <c s="7" r="D4" t="n">
        <v>37439</v>
      </c>
    </row>
    <row spans="1:4" r="5">
      <c s="4" r="A5" t="s">
        <v>351</v>
      </c>
      <c s="8" r="C5" t="n">
        <v>2.5</v>
      </c>
    </row>
    <row spans="1:4" r="6">
      <c s="4" r="A6" t="s">
        <v>360</v>
      </c>
    </row>
    <row spans="1:4" r="7">
      <c s="3" r="A7" t="s">
        <v>425</v>
      </c>
    </row>
    <row spans="1:4" r="8">
      <c s="4" r="A8" t="s">
        <v>429</v>
      </c>
      <c s="7" r="B8" t="n">
        <v>7500</v>
      </c>
    </row>
    <row spans="1:4" r="9">
      <c s="4" r="A9" t="s">
        <v>350</v>
      </c>
      <c s="6" r="B9" t="n">
        <v>350000</v>
      </c>
    </row>
    <row spans="1:4" r="10">
      <c s="4" r="A10" t="s">
        <v>351</v>
      </c>
      <c s="8" r="B10" t="n">
        <v>2.5</v>
      </c>
    </row>
    <row spans="1:4" r="11">
      <c s="4" r="A11" t="s">
        <v>361</v>
      </c>
      <c s="4" r="B11" t="s">
        <v>362</v>
      </c>
    </row>
    <row spans="1:4" r="12">
      <c s="4" r="A12" t="s">
        <v>430</v>
      </c>
      <c s="6" r="B12" t="n">
        <v>1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8"/>
    <col customWidth="1" max="2" min="2" width="30"/>
    <col customWidth="1" max="3" min="3" width="27"/>
    <col customWidth="1" max="4" min="4" width="27"/>
    <col customWidth="1" max="5" min="5" width="21"/>
    <col customWidth="1" max="6" min="6" width="21"/>
    <col customWidth="1" max="7" min="7" width="14"/>
    <col customWidth="1" max="8" min="8" width="14"/>
  </cols>
  <sheetData>
    <row spans="1:8" r="1">
      <c s="1" r="A1" t="s">
        <v>431</v>
      </c>
      <c s="2" r="B1" t="s">
        <v>432</v>
      </c>
      <c s="2" r="C1" t="s">
        <v>433</v>
      </c>
      <c s="2" r="D1" t="s">
        <v>434</v>
      </c>
      <c s="2" r="E1" t="s">
        <v>251</v>
      </c>
      <c s="2" r="F1" t="s">
        <v>435</v>
      </c>
      <c s="2" r="G1" t="s">
        <v>436</v>
      </c>
      <c s="2" r="H1" t="s">
        <v>23</v>
      </c>
    </row>
    <row spans="1:8" r="2">
      <c s="3" r="A2" t="s">
        <v>437</v>
      </c>
    </row>
    <row spans="1:8" r="3">
      <c s="4" r="A3" t="s">
        <v>249</v>
      </c>
      <c s="7" r="E3" t="n">
        <v>2851610</v>
      </c>
      <c s="7" r="F3" t="n">
        <v>1527362</v>
      </c>
    </row>
    <row spans="1:8" r="4">
      <c s="4" r="A4" t="s">
        <v>438</v>
      </c>
    </row>
    <row spans="1:8" r="5">
      <c s="3" r="A5" t="s">
        <v>437</v>
      </c>
    </row>
    <row spans="1:8" r="6">
      <c s="4" r="A6" t="s">
        <v>439</v>
      </c>
      <c s="6" r="D6" t="n">
        <v>463265</v>
      </c>
    </row>
    <row spans="1:8" r="7">
      <c s="4" r="A7" t="s">
        <v>249</v>
      </c>
      <c s="7" r="D7" t="n">
        <v>1158162</v>
      </c>
    </row>
    <row spans="1:8" r="8">
      <c s="4" r="A8" t="s">
        <v>440</v>
      </c>
      <c s="7" r="C8" t="n">
        <v>6500</v>
      </c>
    </row>
    <row spans="1:8" r="9">
      <c s="4" r="A9" t="s">
        <v>441</v>
      </c>
      <c s="6" r="B9" t="n">
        <v>75000</v>
      </c>
      <c s="6" r="C9" t="n">
        <v>150000</v>
      </c>
    </row>
    <row spans="1:8" r="10">
      <c s="4" r="A10" t="s">
        <v>442</v>
      </c>
      <c s="8" r="B10" t="n">
        <v>2.5</v>
      </c>
    </row>
    <row spans="1:8" r="11">
      <c s="4" r="A11" t="s">
        <v>443</v>
      </c>
      <c s="9" r="E11" t="n">
        <v>14.6162</v>
      </c>
      <c s="9" r="G11" t="n">
        <v>14.2181</v>
      </c>
      <c s="9" r="H11" t="n">
        <v>12.94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46"/>
    <col customWidth="1" max="6" min="6" width="29"/>
    <col customWidth="1" max="7" min="7" width="12"/>
  </cols>
  <sheetData>
    <row spans="1:7" r="1">
      <c s="1" r="A1" t="s">
        <v>93</v>
      </c>
      <c s="2" r="B1" t="s">
        <v>94</v>
      </c>
      <c s="2" r="C1" t="s">
        <v>95</v>
      </c>
      <c s="2" r="D1" t="s">
        <v>96</v>
      </c>
      <c s="2" r="E1" t="s">
        <v>97</v>
      </c>
      <c s="2" r="F1" t="s">
        <v>98</v>
      </c>
      <c s="2" r="G1" t="s">
        <v>99</v>
      </c>
    </row>
    <row spans="1:7" r="2">
      <c s="4" r="A2" t="s">
        <v>100</v>
      </c>
      <c s="7" r="B2" t="n">
        <v>388793</v>
      </c>
      <c s="7" r="C2" t="n">
        <v>-14070</v>
      </c>
      <c s="7" r="D2" t="n">
        <v>69933147</v>
      </c>
      <c s="7" r="E2" t="n">
        <v>-9591274</v>
      </c>
      <c s="7" r="F2" t="n">
        <v>-57589428</v>
      </c>
      <c s="7" r="G2" t="n">
        <v>3127168</v>
      </c>
    </row>
    <row spans="1:7" r="3">
      <c s="4" r="A3" t="s">
        <v>101</v>
      </c>
      <c s="6" r="B3" t="n">
        <v>38879333</v>
      </c>
      <c s="6" r="C3" t="n">
        <v>4411</v>
      </c>
    </row>
    <row spans="1:7" r="4">
      <c s="4" r="A4" t="s">
        <v>102</v>
      </c>
      <c s="7" r="B4" t="n">
        <v>3500</v>
      </c>
      <c s="4" r="C4" t="s">
        <v>42</v>
      </c>
      <c s="6" r="D4" t="n">
        <v>-3500</v>
      </c>
      <c s="4" r="E4" t="s">
        <v>42</v>
      </c>
      <c s="4" r="F4" t="s">
        <v>42</v>
      </c>
      <c s="4" r="G4" t="s">
        <v>42</v>
      </c>
    </row>
    <row spans="1:7" r="5">
      <c s="4" r="A5" t="s">
        <v>103</v>
      </c>
      <c s="6" r="B5" t="n">
        <v>350000</v>
      </c>
      <c s="4" r="C5" t="s">
        <v>42</v>
      </c>
    </row>
    <row spans="1:7" r="6">
      <c s="4" r="A6" t="s">
        <v>104</v>
      </c>
      <c s="7" r="B6" t="n">
        <v>11406</v>
      </c>
      <c s="4" r="C6" t="s">
        <v>42</v>
      </c>
      <c s="6" r="D6" t="n">
        <v>2840204</v>
      </c>
      <c s="4" r="E6" t="s">
        <v>42</v>
      </c>
      <c s="4" r="F6" t="s">
        <v>42</v>
      </c>
      <c s="7" r="G6" t="n">
        <v>2851610</v>
      </c>
    </row>
    <row spans="1:7" r="7">
      <c s="4" r="A7" t="s">
        <v>105</v>
      </c>
      <c s="6" r="B7" t="n">
        <v>1140644</v>
      </c>
      <c s="4" r="C7" t="s">
        <v>42</v>
      </c>
    </row>
    <row spans="1:7" r="8">
      <c s="4" r="A8" t="s">
        <v>106</v>
      </c>
      <c s="7" r="B8" t="n">
        <v>377</v>
      </c>
      <c s="4" r="C8" t="s">
        <v>42</v>
      </c>
      <c s="6" r="D8" t="n">
        <v>75056</v>
      </c>
      <c s="4" r="E8" t="s">
        <v>42</v>
      </c>
      <c s="4" r="F8" t="s">
        <v>42</v>
      </c>
      <c s="6" r="G8" t="n">
        <v>75433</v>
      </c>
    </row>
    <row spans="1:7" r="9">
      <c s="4" r="A9" t="s">
        <v>107</v>
      </c>
      <c s="6" r="B9" t="n">
        <v>37700</v>
      </c>
      <c s="4" r="C9" t="s">
        <v>42</v>
      </c>
    </row>
    <row spans="1:7" r="10">
      <c s="4" r="A10" t="s">
        <v>108</v>
      </c>
      <c s="7" r="B10" t="n">
        <v>307</v>
      </c>
      <c s="4" r="C10" t="s">
        <v>42</v>
      </c>
      <c s="6" r="D10" t="n">
        <v>76443</v>
      </c>
      <c s="4" r="E10" t="s">
        <v>42</v>
      </c>
      <c s="4" r="F10" t="s">
        <v>42</v>
      </c>
      <c s="6" r="G10" t="n">
        <v>76750</v>
      </c>
    </row>
    <row spans="1:7" r="11">
      <c s="4" r="A11" t="s">
        <v>109</v>
      </c>
      <c s="6" r="B11" t="n">
        <v>30700</v>
      </c>
      <c s="4" r="C11" t="s">
        <v>42</v>
      </c>
    </row>
    <row spans="1:7" r="12">
      <c s="4" r="A12" t="s">
        <v>110</v>
      </c>
      <c s="4" r="B12" t="s">
        <v>42</v>
      </c>
      <c s="4" r="C12" t="s">
        <v>42</v>
      </c>
      <c s="6" r="D12" t="n">
        <v>234092</v>
      </c>
      <c s="4" r="E12" t="s">
        <v>42</v>
      </c>
      <c s="4" r="F12" t="s">
        <v>42</v>
      </c>
      <c s="6" r="G12" t="n">
        <v>234092</v>
      </c>
    </row>
    <row spans="1:7" r="13">
      <c s="4" r="A13" t="s">
        <v>111</v>
      </c>
      <c s="4" r="B13" t="s">
        <v>42</v>
      </c>
      <c s="4" r="C13" t="s">
        <v>42</v>
      </c>
      <c s="7" r="D13" t="n">
        <v>291667</v>
      </c>
      <c s="4" r="E13" t="s">
        <v>42</v>
      </c>
      <c s="4" r="F13" t="s">
        <v>42</v>
      </c>
      <c s="6" r="G13" t="n">
        <v>291667</v>
      </c>
    </row>
    <row spans="1:7" r="14">
      <c s="4" r="A14" t="s">
        <v>112</v>
      </c>
      <c s="4" r="B14" t="s">
        <v>42</v>
      </c>
      <c s="4" r="C14" t="s">
        <v>42</v>
      </c>
      <c s="4" r="D14" t="s">
        <v>42</v>
      </c>
      <c s="4" r="E14" t="s">
        <v>42</v>
      </c>
      <c s="7" r="F14" t="n">
        <v>-1996265</v>
      </c>
      <c s="6" r="G14" t="n">
        <v>-1996265</v>
      </c>
    </row>
    <row spans="1:7" r="15">
      <c s="4" r="A15" t="s">
        <v>113</v>
      </c>
      <c s="4" r="B15" t="s">
        <v>42</v>
      </c>
      <c s="4" r="C15" t="s">
        <v>42</v>
      </c>
      <c s="4" r="D15" t="s">
        <v>42</v>
      </c>
      <c s="7" r="E15" t="n">
        <v>-405723</v>
      </c>
      <c s="4" r="F15" t="s">
        <v>42</v>
      </c>
      <c s="6" r="G15" t="n">
        <v>-405723</v>
      </c>
    </row>
    <row spans="1:7" r="16">
      <c s="4" r="A16" t="s">
        <v>114</v>
      </c>
      <c s="7" r="B16" t="n">
        <v>404383</v>
      </c>
      <c s="7" r="C16" t="n">
        <v>-14070</v>
      </c>
      <c s="7" r="D16" t="n">
        <v>73447109</v>
      </c>
      <c s="7" r="E16" t="n">
        <v>-9996997</v>
      </c>
      <c s="7" r="F16" t="n">
        <v>-59585693</v>
      </c>
      <c s="7" r="G16" t="n">
        <v>4254732</v>
      </c>
    </row>
    <row spans="1:7" r="17">
      <c s="4" r="A17" t="s">
        <v>115</v>
      </c>
      <c s="6" r="B17" t="n">
        <v>40438377</v>
      </c>
      <c s="6" r="C17" t="n">
        <v>44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116</v>
      </c>
      <c s="2" r="B1" t="s">
        <v>1</v>
      </c>
    </row>
    <row spans="1:2" r="2">
      <c s="2" r="B2" t="s">
        <v>2</v>
      </c>
    </row>
    <row spans="1:2" r="3">
      <c s="3" r="A3" t="s">
        <v>117</v>
      </c>
    </row>
    <row spans="1:2" r="4">
      <c s="4" r="A4" t="s">
        <v>118</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20</v>
      </c>
      <c s="2" r="B1" t="s">
        <v>1</v>
      </c>
    </row>
    <row spans="1:3" r="2">
      <c s="2" r="B2" t="s">
        <v>2</v>
      </c>
      <c s="2" r="C2" t="s">
        <v>70</v>
      </c>
    </row>
    <row spans="1:3" r="3">
      <c s="3" r="A3" t="s">
        <v>121</v>
      </c>
    </row>
    <row spans="1:3" r="4">
      <c s="4" r="A4" t="s">
        <v>112</v>
      </c>
      <c s="7" r="B4" t="n">
        <v>-1996265</v>
      </c>
      <c s="7" r="C4" t="n">
        <v>-2061128</v>
      </c>
    </row>
    <row spans="1:3" r="5">
      <c s="3" r="A5" t="s">
        <v>122</v>
      </c>
    </row>
    <row spans="1:3" r="6">
      <c s="4" r="A6" t="s">
        <v>123</v>
      </c>
      <c s="6" r="B6" t="n">
        <v>16616</v>
      </c>
      <c s="6" r="C6" t="n">
        <v>34936</v>
      </c>
    </row>
    <row spans="1:3" r="7">
      <c s="4" r="A7" t="s">
        <v>110</v>
      </c>
      <c s="6" r="B7" t="n">
        <v>234092</v>
      </c>
      <c s="7" r="C7" t="n">
        <v>270128</v>
      </c>
    </row>
    <row spans="1:3" r="8">
      <c s="4" r="A8" t="s">
        <v>111</v>
      </c>
      <c s="6" r="B8" t="n">
        <v>291667</v>
      </c>
      <c s="4" r="C8" t="s">
        <v>42</v>
      </c>
    </row>
    <row spans="1:3" r="9">
      <c s="4" r="A9" t="s">
        <v>124</v>
      </c>
      <c s="6" r="B9" t="n">
        <v>24098</v>
      </c>
      <c s="7" r="C9" t="n">
        <v>16316</v>
      </c>
    </row>
    <row spans="1:3" r="10">
      <c s="4" r="A10" t="s">
        <v>78</v>
      </c>
      <c s="6" r="B10" t="n">
        <v>45987</v>
      </c>
      <c s="6" r="C10" t="n">
        <v>114115</v>
      </c>
    </row>
    <row spans="1:3" r="11">
      <c s="4" r="A11" t="s">
        <v>125</v>
      </c>
      <c s="6" r="B11" t="n">
        <v>-39815</v>
      </c>
      <c s="6" r="C11" t="n">
        <v>42018</v>
      </c>
    </row>
    <row spans="1:3" r="12">
      <c s="4" r="A12" t="s">
        <v>126</v>
      </c>
      <c s="6" r="B12" t="n">
        <v>750</v>
      </c>
      <c s="7" r="C12" t="n">
        <v>1583</v>
      </c>
    </row>
    <row spans="1:3" r="13">
      <c s="4" r="A13" t="s">
        <v>127</v>
      </c>
      <c s="6" r="B13" t="n">
        <v>-6243</v>
      </c>
      <c s="4" r="C13" t="s">
        <v>42</v>
      </c>
    </row>
    <row spans="1:3" r="14">
      <c s="3" r="A14" t="s">
        <v>128</v>
      </c>
    </row>
    <row spans="1:3" r="15">
      <c s="4" r="A15" t="s">
        <v>129</v>
      </c>
      <c s="6" r="B15" t="n">
        <v>-33328</v>
      </c>
      <c s="7" r="C15" t="n">
        <v>-96091</v>
      </c>
    </row>
    <row spans="1:3" r="16">
      <c s="4" r="A16" t="s">
        <v>29</v>
      </c>
      <c s="6" r="B16" t="n">
        <v>-130847</v>
      </c>
      <c s="6" r="C16" t="n">
        <v>-100552</v>
      </c>
    </row>
    <row spans="1:3" r="17">
      <c s="4" r="A17" t="s">
        <v>130</v>
      </c>
      <c s="6" r="B17" t="n">
        <v>-128363</v>
      </c>
      <c s="6" r="C17" t="n">
        <v>128005</v>
      </c>
    </row>
    <row spans="1:3" r="18">
      <c s="3" r="A18" t="s">
        <v>131</v>
      </c>
    </row>
    <row spans="1:3" r="19">
      <c s="4" r="A19" t="s">
        <v>132</v>
      </c>
      <c s="6" r="B19" t="n">
        <v>-138410</v>
      </c>
      <c s="6" r="C19" t="n">
        <v>-267019</v>
      </c>
    </row>
    <row spans="1:3" r="20">
      <c s="4" r="A20" t="s">
        <v>40</v>
      </c>
      <c s="6" r="B20" t="n">
        <v>75067</v>
      </c>
      <c s="6" r="C20" t="n">
        <v>97103</v>
      </c>
    </row>
    <row spans="1:3" r="21">
      <c s="4" r="A21" t="s">
        <v>44</v>
      </c>
      <c s="6" r="B21" t="n">
        <v>-4939</v>
      </c>
      <c s="6" r="C21" t="n">
        <v>69773</v>
      </c>
    </row>
    <row spans="1:3" r="22">
      <c s="4" r="A22" t="s">
        <v>133</v>
      </c>
      <c s="6" r="B22" t="n">
        <v>206332</v>
      </c>
      <c s="6" r="C22" t="n">
        <v>310315</v>
      </c>
    </row>
    <row spans="1:3" r="23">
      <c s="4" r="A23" t="s">
        <v>134</v>
      </c>
      <c s="6" r="B23" t="n">
        <v>-1789933</v>
      </c>
      <c s="6" r="C23" t="n">
        <v>-1750813</v>
      </c>
    </row>
    <row spans="1:3" r="24">
      <c s="3" r="A24" t="s">
        <v>135</v>
      </c>
    </row>
    <row spans="1:3" r="25">
      <c s="4" r="A25" t="s">
        <v>136</v>
      </c>
      <c s="6" r="B25" t="n">
        <v>-50209</v>
      </c>
      <c s="6" r="C25" t="n">
        <v>-46603</v>
      </c>
    </row>
    <row spans="1:3" r="26">
      <c s="4" r="A26" t="s">
        <v>137</v>
      </c>
      <c s="6" r="B26" t="n">
        <v>-50209</v>
      </c>
      <c s="6" r="C26" t="n">
        <v>-46603</v>
      </c>
    </row>
    <row spans="1:3" r="27">
      <c s="3" r="A27" t="s">
        <v>138</v>
      </c>
    </row>
    <row spans="1:3" r="28">
      <c s="4" r="A28" t="s">
        <v>139</v>
      </c>
      <c s="6" r="B28" t="n">
        <v>34701</v>
      </c>
      <c s="7" r="C28" t="n">
        <v>50000</v>
      </c>
    </row>
    <row spans="1:3" r="29">
      <c s="4" r="A29" t="s">
        <v>140</v>
      </c>
      <c s="6" r="B29" t="n">
        <v>-25000</v>
      </c>
      <c s="4" r="C29" t="s">
        <v>42</v>
      </c>
    </row>
    <row spans="1:3" r="30">
      <c s="4" r="A30" t="s">
        <v>141</v>
      </c>
      <c s="6" r="B30" t="n">
        <v>2851610</v>
      </c>
      <c s="7" r="C30" t="n">
        <v>1527362</v>
      </c>
    </row>
    <row spans="1:3" r="31">
      <c s="4" r="A31" t="s">
        <v>142</v>
      </c>
      <c s="6" r="B31" t="n">
        <v>2861311</v>
      </c>
      <c s="6" r="C31" t="n">
        <v>1577362</v>
      </c>
    </row>
    <row spans="1:3" r="32">
      <c s="4" r="A32" t="s">
        <v>143</v>
      </c>
      <c s="6" r="B32" t="n">
        <v>197922</v>
      </c>
      <c s="6" r="C32" t="n">
        <v>150505</v>
      </c>
    </row>
    <row spans="1:3" r="33">
      <c s="4" r="A33" t="s">
        <v>144</v>
      </c>
      <c s="6" r="B33" t="n">
        <v>1219091</v>
      </c>
      <c s="6" r="C33" t="n">
        <v>-69549</v>
      </c>
    </row>
    <row spans="1:3" r="34">
      <c s="4" r="A34" t="s">
        <v>145</v>
      </c>
      <c s="6" r="B34" t="n">
        <v>110645</v>
      </c>
      <c s="6" r="C34" t="n">
        <v>442725</v>
      </c>
    </row>
    <row spans="1:3" r="35">
      <c s="4" r="A35" t="s">
        <v>146</v>
      </c>
      <c s="6" r="B35" t="n">
        <v>1329736</v>
      </c>
      <c s="6" r="C35" t="n">
        <v>373176</v>
      </c>
    </row>
    <row spans="1:3" r="36">
      <c s="3" r="A36" t="s">
        <v>147</v>
      </c>
    </row>
    <row spans="1:3" r="37">
      <c s="4" r="A37" t="s">
        <v>148</v>
      </c>
      <c s="7" r="B37" t="n">
        <v>3484</v>
      </c>
      <c s="6" r="C37" t="n">
        <v>38145</v>
      </c>
    </row>
    <row spans="1:3" r="38">
      <c s="4" r="A38" t="s">
        <v>149</v>
      </c>
      <c s="4" r="B38" t="s">
        <v>42</v>
      </c>
      <c s="7" r="C38" t="n">
        <v>20025</v>
      </c>
    </row>
    <row spans="1:3" r="39">
      <c s="3" r="A39" t="s">
        <v>150</v>
      </c>
    </row>
    <row spans="1:3" r="40">
      <c s="4" r="A40" t="s">
        <v>151</v>
      </c>
      <c s="7" r="B40" t="n">
        <v>75433</v>
      </c>
      <c s="4" r="C40" t="s">
        <v>42</v>
      </c>
    </row>
    <row spans="1:3" r="41">
      <c s="4" r="A41" t="s">
        <v>152</v>
      </c>
      <c s="7" r="B41" t="n">
        <v>76750</v>
      </c>
      <c s="4" r="C41" t="s">
        <v>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vt:lpstr>
      <vt:lpstr>Going Concern and Management's </vt:lpstr>
      <vt:lpstr>Summary of Significant Accounti</vt:lpstr>
      <vt:lpstr>Inventory</vt:lpstr>
      <vt:lpstr>Net Capital Requirements</vt:lpstr>
      <vt:lpstr>Investments and Fair Value of F</vt:lpstr>
      <vt:lpstr>Accrued Expenses</vt:lpstr>
      <vt:lpstr>Loans Payable</vt:lpstr>
      <vt:lpstr>Debt Obligations</vt:lpstr>
      <vt:lpstr>Related Party Transactions</vt:lpstr>
      <vt:lpstr>Benefit Contribution Plan</vt:lpstr>
      <vt:lpstr>Stockholders' Equity</vt:lpstr>
      <vt:lpstr>Commitments and Contingencies</vt:lpstr>
      <vt:lpstr>Subsequent Events</vt:lpstr>
      <vt:lpstr>Summary of Significant Accoun23</vt:lpstr>
      <vt:lpstr>Summary of Significant Accoun24</vt:lpstr>
      <vt:lpstr>Inventory (Tables)</vt:lpstr>
      <vt:lpstr>Investments and Fair Value of26</vt:lpstr>
      <vt:lpstr>Accrued Expenses (Tables)</vt:lpstr>
      <vt:lpstr>Debt (Tables)</vt:lpstr>
      <vt:lpstr>Stockholders' Equity (Tables)</vt:lpstr>
      <vt:lpstr>Organization (Details Narrative</vt:lpstr>
      <vt:lpstr>Going Concern and Management'31</vt:lpstr>
      <vt:lpstr>Summary of Significant Accoun32</vt:lpstr>
      <vt:lpstr>Summary of Significant Accoun33</vt:lpstr>
      <vt:lpstr>Inventory - Schedule of Invento</vt:lpstr>
      <vt:lpstr>Net Capital Requirements (Detai</vt:lpstr>
      <vt:lpstr>Investments and Fair Value of36</vt:lpstr>
      <vt:lpstr>Investments and Fair Value of37</vt:lpstr>
      <vt:lpstr>Investments and Fair Value of38</vt:lpstr>
      <vt:lpstr>Investments and Fair Value of39</vt:lpstr>
      <vt:lpstr>Accrued Expenses - Schedule of </vt:lpstr>
      <vt:lpstr>Loans Payable (Details Narrativ</vt:lpstr>
      <vt:lpstr>Debt (Details Narrative)</vt:lpstr>
      <vt:lpstr>Debt - Convertible Debt (Detail</vt:lpstr>
      <vt:lpstr>Related Party Transactions (Det</vt:lpstr>
      <vt:lpstr>Benefit Contribution Plan (Deta</vt:lpstr>
      <vt:lpstr>Stockholders' Equity (Details N</vt:lpstr>
      <vt:lpstr>Stockholders' Equity - Schedule</vt:lpstr>
      <vt:lpstr>Stockholders' Equity - Schedu48</vt:lpstr>
      <vt:lpstr>Stockholders' Equity - Schedu49</vt:lpstr>
      <vt:lpstr>Stockholders' Equity - Schedu50</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3:35:53Z</dcterms:created>
  <dcterms:modified xmlns:dcterms="http://purl.org/dc/terms/" xmlns:xsi="http://www.w3.org/2001/XMLSchema-instance" xsi:type="dcterms:W3CDTF">2016-05-16T13:35:53Z</dcterms:modified>
  <dc:title xmlns:dc="http://purl.org/dc/elements/1.1/">Untitled</dc:title>
  <dc:description xmlns:dc="http://purl.org/dc/elements/1.1/"/>
  <dc:subject xmlns:dc="http://purl.org/dc/elements/1.1/"/>
  <cp:keywords/>
  <cp:category/>
</cp:coreProperties>
</file>